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Concentrations" sheetId="15" state="visible" r:id="rId15"/>
    <sheet xmlns:r="http://schemas.openxmlformats.org/officeDocument/2006/relationships" name="Restatement Of 2015 Period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Notes (Tables)" sheetId="21" state="visible" r:id="rId21"/>
    <sheet xmlns:r="http://schemas.openxmlformats.org/officeDocument/2006/relationships" name="Related Party Transactions (Tab" sheetId="22" state="visible" r:id="rId22"/>
    <sheet xmlns:r="http://schemas.openxmlformats.org/officeDocument/2006/relationships" name="Income Taxes (Tables)" sheetId="23" state="visible" r:id="rId23"/>
    <sheet xmlns:r="http://schemas.openxmlformats.org/officeDocument/2006/relationships" name="Commitments (Tables)" sheetId="24" state="visible" r:id="rId24"/>
    <sheet xmlns:r="http://schemas.openxmlformats.org/officeDocument/2006/relationships" name="Restatement Of 2015 Periods (Ta" sheetId="25" state="visible" r:id="rId25"/>
    <sheet xmlns:r="http://schemas.openxmlformats.org/officeDocument/2006/relationships" name="Segment Reporting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vertible Notes (Schedule Of " sheetId="30" state="visible" r:id="rId30"/>
    <sheet xmlns:r="http://schemas.openxmlformats.org/officeDocument/2006/relationships" name="Convertible Notes (Schedule O31" sheetId="31" state="visible" r:id="rId31"/>
    <sheet xmlns:r="http://schemas.openxmlformats.org/officeDocument/2006/relationships" name="Related Party Transactions (Det" sheetId="32" state="visible" r:id="rId32"/>
    <sheet xmlns:r="http://schemas.openxmlformats.org/officeDocument/2006/relationships" name="Income Taxes (Schedule Of Recon" sheetId="33" state="visible" r:id="rId33"/>
    <sheet xmlns:r="http://schemas.openxmlformats.org/officeDocument/2006/relationships" name="Income Taxes (Schedule Of Rec34" sheetId="34" state="visible" r:id="rId34"/>
    <sheet xmlns:r="http://schemas.openxmlformats.org/officeDocument/2006/relationships" name="Income Taxes (Schedule Of Net D" sheetId="35" state="visible" r:id="rId35"/>
    <sheet xmlns:r="http://schemas.openxmlformats.org/officeDocument/2006/relationships" name="Commitments (Details) (Schedule" sheetId="36" state="visible" r:id="rId36"/>
    <sheet xmlns:r="http://schemas.openxmlformats.org/officeDocument/2006/relationships" name="Commitments (Details) (Schedu37" sheetId="37" state="visible" r:id="rId37"/>
    <sheet xmlns:r="http://schemas.openxmlformats.org/officeDocument/2006/relationships" name="Restatement Of 2015 Periods (De" sheetId="38" state="visible" r:id="rId38"/>
    <sheet xmlns:r="http://schemas.openxmlformats.org/officeDocument/2006/relationships" name="Segment Reporting (Details)"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Convertible Notes (Narrative) (" sheetId="42" state="visible" r:id="rId42"/>
    <sheet xmlns:r="http://schemas.openxmlformats.org/officeDocument/2006/relationships" name="Loans Payable (Narrative) (Deta" sheetId="43" state="visible" r:id="rId43"/>
    <sheet xmlns:r="http://schemas.openxmlformats.org/officeDocument/2006/relationships" name="Stockholders' Equity (Narrative" sheetId="44" state="visible" r:id="rId44"/>
    <sheet xmlns:r="http://schemas.openxmlformats.org/officeDocument/2006/relationships" name="Income Taxes (Narrative) (Detai" sheetId="45" state="visible" r:id="rId45"/>
    <sheet xmlns:r="http://schemas.openxmlformats.org/officeDocument/2006/relationships" name="Concentrations (Narrative) (Det"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554">
  <si>
    <t>Document and Entity Information</t>
  </si>
  <si>
    <t>9 Months Ended</t>
  </si>
  <si>
    <t>Sep. 30, 2016</t>
  </si>
  <si>
    <t>Document And Entity Information</t>
  </si>
  <si>
    <t>Entity Registrant Name</t>
  </si>
  <si>
    <t>PETRONE WORLDWIDE, INC.</t>
  </si>
  <si>
    <t>Entity Central Index Key</t>
  </si>
  <si>
    <t>Document Type</t>
  </si>
  <si>
    <t>S1</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 USD ($)</t>
  </si>
  <si>
    <t>Dec. 31, 2015</t>
  </si>
  <si>
    <t>Dec. 31, 2014</t>
  </si>
  <si>
    <t>CURRENT ASSETS:</t>
  </si>
  <si>
    <t>Cash</t>
  </si>
  <si>
    <t>Accounts receivable</t>
  </si>
  <si>
    <t xml:space="preserve"> </t>
  </si>
  <si>
    <t>Subscription receivable</t>
  </si>
  <si>
    <t>Prepaid expenses and other current assets</t>
  </si>
  <si>
    <t>Advances to supplier</t>
  </si>
  <si>
    <t>Total Current Assets</t>
  </si>
  <si>
    <t>TOTAL ASSETS</t>
  </si>
  <si>
    <t>CURRENT LIABILITIES:</t>
  </si>
  <si>
    <t>Convertible notes payable, net</t>
  </si>
  <si>
    <t>Loans payable</t>
  </si>
  <si>
    <t>Accounts payable</t>
  </si>
  <si>
    <t>Accrued expenses</t>
  </si>
  <si>
    <t>Advances from customers</t>
  </si>
  <si>
    <t>Due to related party</t>
  </si>
  <si>
    <t>Derivative liability</t>
  </si>
  <si>
    <t>Total Current Liabilities</t>
  </si>
  <si>
    <t>Total Liabilities</t>
  </si>
  <si>
    <t>STOCKHOLDERS' EQUITY:</t>
  </si>
  <si>
    <t>Preferred stock, $.001 par value, 10,000,000 shares authorized; Series A preferred stock: $.001 par value; 1,000,000 shares authorized; 1,000,000 , 0 and no shares issued and outstanding at September 30, 2016, December 31, 2015, and, 2014, respectively</t>
  </si>
  <si>
    <t>Common stock: $.001 par value, 100,000,000 shares authorized; 22,959,897 , 21,483,230 and 15,274,303 issued and outstanding at September 30, 2016, December 31, 2015 and 2014, respectively</t>
  </si>
  <si>
    <t>Additional paid-in capital</t>
  </si>
  <si>
    <t>Accumulated deficit</t>
  </si>
  <si>
    <t>Total Stockholders' Equity</t>
  </si>
  <si>
    <t>Total Liabilities and Stockholders' Equity</t>
  </si>
  <si>
    <t>Series A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12 Months Ended</t>
  </si>
  <si>
    <t>Sep. 30, 2015</t>
  </si>
  <si>
    <t>REVENUES:</t>
  </si>
  <si>
    <t>Product segment</t>
  </si>
  <si>
    <t>Logistic services segment</t>
  </si>
  <si>
    <t>REVENUES</t>
  </si>
  <si>
    <t>Total Revenues</t>
  </si>
  <si>
    <t>COST OF REVENUES:</t>
  </si>
  <si>
    <t>COST OF REVENUES</t>
  </si>
  <si>
    <t>Total Cost of Revenues</t>
  </si>
  <si>
    <t>GROSS PROFIT</t>
  </si>
  <si>
    <t>OPERATING EXPENSES:</t>
  </si>
  <si>
    <t>Compensation and related benefits</t>
  </si>
  <si>
    <t>Consulting fees</t>
  </si>
  <si>
    <t>Professional fees</t>
  </si>
  <si>
    <t>Rent expense</t>
  </si>
  <si>
    <t>General and administrative expenses</t>
  </si>
  <si>
    <t>Total Operating Expenses</t>
  </si>
  <si>
    <t>LOSS FROM OPERATIONS</t>
  </si>
  <si>
    <t>OTHER EXPENSES:</t>
  </si>
  <si>
    <t>Interest expenses</t>
  </si>
  <si>
    <t>Gain on derivative liability</t>
  </si>
  <si>
    <t>Debt conversion inducement expense</t>
  </si>
  <si>
    <t>Total Other Expense</t>
  </si>
  <si>
    <t>LOSS BEFORE INCOME TAXES</t>
  </si>
  <si>
    <t>Income tax expense</t>
  </si>
  <si>
    <t>NET LOSS</t>
  </si>
  <si>
    <t>NET LOSS PER COMMON SHARE:</t>
  </si>
  <si>
    <t>Basic and diluted</t>
  </si>
  <si>
    <t>WEIGHTED AVERAGE COMMON SHARES OUTSTANDING:</t>
  </si>
  <si>
    <t>As Restated [Member]</t>
  </si>
  <si>
    <t>Consolidated Statements Of Changes In Stockholders' Equity - USD ($)</t>
  </si>
  <si>
    <t>Preferred Stock</t>
  </si>
  <si>
    <t>Common Stock [Member]</t>
  </si>
  <si>
    <t>Additional Paid-in Capital</t>
  </si>
  <si>
    <t>Accumulated Deficit</t>
  </si>
  <si>
    <t>Total</t>
  </si>
  <si>
    <t>Balance, shares at Dec. 31, 2013</t>
  </si>
  <si>
    <t>Balance, value at Dec. 31, 2013</t>
  </si>
  <si>
    <t>Shares deemed issued in recapitalization, shares</t>
  </si>
  <si>
    <t>Shares deemed issued in recapitalization, value</t>
  </si>
  <si>
    <t>Common stock issued for services, shares</t>
  </si>
  <si>
    <t>Common stock issued for services, value</t>
  </si>
  <si>
    <t>Common stock issued for conversion of convertible debt, shares</t>
  </si>
  <si>
    <t>Common stock issued for conversion of convertible debt, value</t>
  </si>
  <si>
    <t>Common stock issued for cash and subscription receivable, shares</t>
  </si>
  <si>
    <t>Common stock issued for cash and subscription receivable, value</t>
  </si>
  <si>
    <t>Net loss</t>
  </si>
  <si>
    <t>Balance, shares at Dec. 31, 2014</t>
  </si>
  <si>
    <t>Balance, value at Dec. 31, 2014</t>
  </si>
  <si>
    <t>Common stock issued for convertible debt issuance costs, share</t>
  </si>
  <si>
    <t>Common stock issued for convertible debt issuance costs, value</t>
  </si>
  <si>
    <t>Balance, shares at Dec. 31, 2015</t>
  </si>
  <si>
    <t>Balance, value at Dec. 31, 2015</t>
  </si>
  <si>
    <t>Balance, shares at Sep. 30, 2016</t>
  </si>
  <si>
    <t>Balance, value at Sep. 30, 2016</t>
  </si>
  <si>
    <t>Consolidated Statements Of Cash Flows - USD ($)</t>
  </si>
  <si>
    <t>CASH FLOWS FROM OPERATING ACTIVITIES</t>
  </si>
  <si>
    <t>Adjustments to reconcile net loss to net cash used in operating activities:</t>
  </si>
  <si>
    <t>Amortization of debt discount to interest expense</t>
  </si>
  <si>
    <t>Stock-based compensation</t>
  </si>
  <si>
    <t>Bad debt</t>
  </si>
  <si>
    <t>Stock-based interest expense for debt modification</t>
  </si>
  <si>
    <t>Change in operating assets and liabilities:</t>
  </si>
  <si>
    <t>NET CASH USED IN OPERATING ACTIVITIES</t>
  </si>
  <si>
    <t>CASH FLOW FROM FINANCING ACTIVITIES</t>
  </si>
  <si>
    <t>Proceeds from related party advances</t>
  </si>
  <si>
    <t>Repayment of related party advances</t>
  </si>
  <si>
    <t>Repayment of convertible debt</t>
  </si>
  <si>
    <t>Proceeds from convertible debt</t>
  </si>
  <si>
    <t>Repayment of loans payable</t>
  </si>
  <si>
    <t>Proceeds from sale of common stock and subscription receivable</t>
  </si>
  <si>
    <t>NET CASH PROVIDED BY FINANCING ACTIVITIES</t>
  </si>
  <si>
    <t>NET IN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Shares deemed issued in recapitalization</t>
  </si>
  <si>
    <t>Exchange of related party advances for accrued expenses and accounts payable</t>
  </si>
  <si>
    <t>Common stock issued for subscription receivable</t>
  </si>
  <si>
    <t>Common stock issued for convertible notes</t>
  </si>
  <si>
    <t>Unearned common stock issued for services</t>
  </si>
  <si>
    <t>Common stock issued for debt issuance costs</t>
  </si>
  <si>
    <t>Increase in derivative liability and debt discount</t>
  </si>
  <si>
    <t>Common stock issued for future services and reflected in prepaid expenses</t>
  </si>
  <si>
    <t>Reclassification of derivative liability to equity</t>
  </si>
  <si>
    <t>Organization And Basis Of Presentation</t>
  </si>
  <si>
    <t>Accounting Policies [Abstract]</t>
  </si>
  <si>
    <t>Organization and Basis of Presentation</t>
  </si>
  <si>
    <t>NOTE 1 – ORGANIZATION AND BASIS
OF PRESENTATION 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The Company is in the hospitality industry
and is a supplier of tabletop kitchenware and hotel room products thru an exclusive licensing agreement with a leading supplier.
Additionally, in August 2016, the Company began providing logistic services to one customer. Basis of Presentation and Principles of
Consolidation The Company’s unaudited consolidated
financial statements include the financial statements of its wholly-owned subsidiary, Petrone Food Works, Inc. (inactive). All
significant intercompany accounts and transactions have been eliminated in consolidation. The consolidated financial statements for the
three and nine months ended September 30, 2016 and 2015 have been prepared by us without audit pursuant to the rules and regulations
of the Securities and Exchange Commission. In the opinion of management, all adjustments necessary to present fairly our financial
position, results of operations, and cash flows as of September 30, 2016 and 2015,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r omitted. The unaudited
consolidated financial statements should be read in conjunction with the audited consolidated financial statements as of and for
the year ended December 31, 2015 and footnotes thereto included in the Company’s Annual Report on Form 10-K filed with the
SEC on September 9, 2016. The results of operations for the nine months ended September 30, 2016 are not necessarily indicative
of the results to be expected for the full year.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September 30, 2016, the Company had a net loss of $698,946 and net cash used
in operations of $561,867. Additionally, the Company had an accumulated deficit, stockholders’ deficit and a working
capital deficit of $3,379,052, $21,282 and $21,282, respectively, at September 30, 2016.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NOTE 1  ORGANIZATION AND
BASIS OF PRESENTATION 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The Company is in the hospitality industry and is a supplier
of table top kitchenware and hotel room products thru an exclusive licensing agreement with a leading supplier. Basis of Presentation and Principles
of Consolidation The Companys consolidated financial
statements include the financial statements of its wholly-owned subsidiary, Petrone Food Works, Inc. (inactive). All significant
intercompany accounts and transactions have been eliminated in consolidation. In February 2014, the Company effectuated
a 1 to 500 reverse stock split. All share and per share data in the accompanying consolidated financial statements have been retroactively
restated to reflect the effect of the reverse stock split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1,397,095
and $1,272,911 for the years ended December 31, 2015 and 2014, respectively. The net cash used in operations were $95,146 and$316,247
for the years ended December 31,2015 and 2014, respectively. Additionally, the Company had an accumulated deficit, stockholders
equity and working capital of $2,680,106,$63,936 and $63,936,respectively,at December 31,2015. These factors raise substantial
doubt about the Companys ability to continue as a going concern. Management cannot provide assurance that the Company will
ultimately achieve profitable operations or become cash flow positive, or raise additional debt and/or equity capital. During 2015,
management has taken measures to reduce operating expenses.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 xml:space="preserve">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6 and 2015 include estimates
of current and deferred income taxes and deferred tax valuation allowances, the fair value of derivative liabilities, and the fair
value of non-cash equity transactions. 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September 30, 2016 At December 31, 2015
Description Level 1 Level 2 Level 3 Level 1 Level 2 Level 3
Derivative liability — — $ 2,093 — — $ 73,236 A roll forward of the level 3 valuation
financial instruments is as follows:
Derivative Liability
Balance at December 31, 2015 $ 73,236
Reclassification of derivative liability to equity (13,728 )
Change in fair value included in net loss (57,415 )
Balance at September 30, 2016 $ 2,09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dvances to Supplier Advances to supplier represent the advance
payments for the purchase of product from supplier.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For product sale,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For logistics services performed, the Company recognizes revenue upon performance
and completion of services rendered. Cost of sales Cost of sales includes inventory costs, materials
and supplies costs, and shipping and handling costs incurred. Shipping and handling costs For the nine months ended September 30, 2016
and 2015, shipping and handling costs incurred for product shipped to customers are included in cost of sales and amounted to $33,569
and $127,785, respectively. Shipping and handling costs charged to customers are included in sales. Advertising costs All costs related to advertising of the Company’s
products are expensed in the period incurred. Income taxes The Company accounts for income tax using the
liability method prescribed by ASC 740, “ Income Taxes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September 30, September 30,
Convertible notes 207,097 230,769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sale and distribution of products to the hospitality industry segment, and (ii) logistics services segment. 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February 2016, the FASB issued its new lease
accounting guidance in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result of adopting this guidance is not
expected to have a material impact on the Company’s consolidated financial statements. There are no other recently issued accounting
standards that apply to us or that are expected to have a material impact on our results of operations, financial condition, or
cash flows </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estimates of current and deferred income taxes and deferred tax valuation allowances, the fair value of derivative liabilities,
and the fair value of non-cash equity transac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December 31, 2015 At December 31, 2014
Description Level 1 Level 2 Level 3 Level 1 Level 2 Level 3
Derivative liability $  $  $ 73,236 $  $  $  A roll forward of the level
3 valuation financial instruments is as follows:
Derivative Liability
Balance at December 31, 2013 $ 
Change in fair value included in net loss 
Balance at December 31, 2014 
Initial valuation of derivative liability 73,236
Change in fair value included in net loss 
Balance at December 31, 2015 $ 73,23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dvances to Supplier Advances to supplier represent the advance
payments for the purchase of product from supplier.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Pursuant to the guidance of ASC Topic
605, the Company recognizes sales when persuasive evidence of an arrangement exists, delivery has occurred or services have been
provided, the purchase price is fixed or determinable and collectability is reasonably assured.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Cost of sales Cost of sales includes inventory costs,
materials and supplies costs, and shipping and handling costs incurred. Shipping and handling costs For the years ended December 31, 2015
and 2014, shipping and handling costs incurred for product shipped to customers are included in cost of sales and amounted to $137,863
and $0, respectively. Shipping and handling costs charged to customers are included in sales. Advertising costs All costs related to advertising of
the Companys products are expensed in the period incurred. For the years ended December 31, 2015 and 2014, advertising costs
charged to operations were $2,153 and $0, respectively, and are included in general and administrative expenses on the accompanying
consolidated statements of operations. Income taxes The Company accounts for income tax
using the liability method prescribed by ASC 740,  Income Taxes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December 31, 2015 December 31, 2014
Convertible notes 463,200 120,000 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Convertible Notes</t>
  </si>
  <si>
    <t>Debt Disclosure [Abstract]</t>
  </si>
  <si>
    <t xml:space="preserve">NOTE 3 – CONVERTIBLE NOTES In 2013 and on July 1, 2014, the Company entered
into two convertible promissory note agreements with individuals in the amount of $20,000 and $10,000, respectively. The notes
were non-interest bearing, unsecured and were due on demand. The notes are convertible into shares of stock of the Company at the
market price on the date of conversion. Pursuant to ASC Topic 470-20 (Debt with conversion and other options), since these convertible
notes had fixed conversion price at market, the Company determined it had a fixed monetary amounts that can be settled for the
debt. Accordingly, no derivative liability was calculated. On December 22, 2015, the Company entered into a debt purchase and assignment
agreement with one of the debt holders whereby a convertible note in the principal amount of $10,000 became convertible at $.0025
per common share and the note was converted into 4,000,000 shares of the Company’s common stock. At September 30, 2016, one
note remains due in the principal amount of $20,000. On December 28, 2015, the Company entered into
a secured convertible promissory note (the “Convertible Note”) with Firstfire Global Opportunities Fund LLC (the “Lender”),
with a principal amount of $230,000, which amount is the $200,000 purchase price plus a 15% original issue discount equal to $30,000.
Additionally, the lender deducted legal fees of $10,000 and the Company received net proceeds of $190,000. The unpaid principal
and interest is secured by the Company’s common stock, bears interest computed at a rate of interest that is equal to 7.0%
per annum, and is payable in monthly installments of $50,555 commencing April 28, 2016 through August 28, 2016. Any amount of principal
or interest on this Convertible Note, which is not paid by the due dates, shall bear interest at the rate of 15% per annum from
the due date until paid. During the nine months ended September 30, 2016, the Company repaid Convertible Note principal of $162,166. The Lender is entitled, at their option,
at any time after the eighth month anniversary of this Convertible Note, to convert all or any lesser portion of the
outstanding principal amount and accrued but unpaid interest into the Company’s common stock. The conversion price
shall equal $0.50 per share (the "Fixed Conversion Price") provided, however that from and after the occurrence of
any event of default, as defined, the conversion price shall be the lower of: (i) the Fixed Conversion Price or (ii) 50%
multiplied by the lowest sales price of the common stock in a public market during the ten consecutive Trading Day period
immediately preceding the Trading Day that the Company receives a notice of conversion. In connection with the issuance of
this Convertible Note, the Company determined that the terms of the Convertible Note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3,236 was recorded as a derivative liability and was allocated as a debt
discount to the Convertible Note of $73,236. At December 28, 2015, the Company valued the embedded conversion option
derivative liabilities resulting in no gain or loss from change in fair value of derivative liabilities. Additionally, in
connection with this Convertible Note, in December 2015, the Company paid Lender debt issuance costs of $10,000 and issued
50,000 shares of its common stock. These common shares were valued at $0.225 per share based on recent sales of the
Company’s stock and in December 2015, the Company recorded a debt discount of $10,725, which is the relative fair value
of such shares. During the nine months ended September 30,
2016, the Company entered into agreements for the addendum of the Convertible Note which waived all rights to enforce any event
of default, which may have been triggered by the Company’s failure to file it reports with the SEC. In connection with these
agreements, the Company issued an aggregate of 200,000 shares of common stock that were valued on the date of grant at $0.40 per
share or $80,000 based on recent sales of the Company’s common stock and paid cash penalties of $10,000. The value of these
shares and the cash penalties paid have been included in interest expense on the accompanying consolidated statement of operations. For the nine months ended September 30, 2016
and 2015, amortization of debt discounts related to this convertible note amounted to $120,813 and $0, which has been included
in interest expenses on the accompanying unaudited consolidated statements of operations, respectively. At September 30, 2016, and December 31, 2015,
the fair value of the derivative liabilities was estimated using the Black-scholes option-pricing model with the following assumptions:
September 30, 2016 December 31, 2015
Dividend rate 0 0
Term (in years) 0.41 to 0.08 years 0.67 years
Volatility 100.0 % 100.0 %
Risk-free interest rate 0.20% to 0.39% 0.66 % At September 30, 2016 and December 31, 2015, convertible promissory
notes consisted of the following:
September 30, December 31,
Principal amount $ 87,834 $ 250,000
Less: unamortized debt discount — (120,813 )
Convertible notes payable, net $ 87,834 $ 129,187 </t>
  </si>
  <si>
    <t>NOTE 3  CONVERTIBLE NOTES In 2013 and on July 1, 2014, the Company
entered into two convertible promissory two note agreements with individuals in the amount of $20,000 and $10,000, respectively.
The notes were non-interest bearing, unsecured and were due on demand. The notes are convertible into shares of stock of the Company
at the market price on the date of conversion. Pursuant to ASC Topic 470-20 (Debt with conversion and other options), since these
convertible notes had fixed conversion price at market, the Company determined it had a fixed monetary amounts that can be settled
for the debt. Accordingly, no derivative liability was calculated. On December 22, 2015, the Company entered into a debt purchase
and assignment agreement with one of the debt holders where by a convertible note in the principal amount of $10,000 became convertible
at $.0025 per common share and the note was converted into 4,000,000 shares of the Companys common stock (see Note 5). At
December 31, 2015, one note remains due in the principal amount of $20,000. In September 2014, the Company entered
into two promissory note agreements with individuals in the amount of $170,000 and $100,000, respectively. The notes bear interest
at 6.0% per annum, were unsecured and were due in September 2015. These convertible notes were convertible into the Companys
common stock at a conversion price of $0.40 per common share. On November 14, 2014, the convertible notes were converted into 675,000
shares of the Companys common stock. On December 28, 2015, the Company entered
into a secured convertible promissory note (the Convertible Note) with First fire Global Opportunities Fund LLC (the
Lender), with a principal amount of $230,000, which amount is the $200,000 purchase price plus a 15% original issue
discount equal to $30,000. Additionally, the lender deducted legal fees of $10,000 and the Company received net proceeds of $190,000.
The unpaid principal and interest is secured by the Companys common stock, bears interest computed at a rate of interest
which is equal to 7.0%per annum,and is payable in monthly installments of $50,555 commencing April 28, 2016 through August 28,
2016. Any amount of principal or interest on this Convertible Note, which is not paid by the due dates, shall bear interest at
the rate of 15% per annum from the due date until paid. The Lender is entitled, at their option,
at any time after the eighth month anniversary of these Convertible Note, to convert all or any lesser portion of the outstanding
principal amount and accrued but unpaid interest into the Companys common stock. The conversion price shall equal $0.50
per share (the "Fixed Conversion Price") provided, however that from and after the occurrence of any event of default,as defined,
the conversion price shall be the lower of: (i) the Fixed Conversion Price or (ii) 50% multiplied by the lowest sales price of
the common stock in a public market during the ten consecutive Trading Day period immediately preceding the Trading Day that the
Company receives a notice of conversion. In connection with the issuance of this Convertible Note, the Company determined that
the terms of the Convertible Note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3,236 was recorded as a derivative liability and was allocated as a debt discount
to the Convertible Note of $73,236. At December 28, 2015, the Company valued the embedded conversion option derivative liabilities
resulting in no gain or loss from change in fair value of derivative liabilities. Additionally, in connection with this Convertible
Note, the Company paid Lender debt issuance costs of $10,000 and issued 50,000 shares of its common stock. These common shares
were valued at $0.225 per share based on recent sales of the Companys stock and the Company recorded a debt discount of
$10,725 which is the relative fair value of such shares. At December 31, 2015 and December 28,
2015, the fair value of the derivative liabilities were estimated using the Black-scholes option-pricing model with the following
assumptions:
Dividend rate 0
Term (in years) 0.67 years
Volatility 100.0 %
Risk-free interest rate 0.66 % For the year ended December 31, 2015,
amortization of debt discounts related to this convertible note amounted to $3,148, which has been included in interest expenses
on the accompanying consolidated statements of operations. At December 31, 2015 and 2014, convertible
promissory notes consisted of the following:
December 31, 2015 December 31, 2014
Principal amount $ 250,000 $ 30,000
Less: unamortized debt discount (120,813 ) 
Convertible note payable, net $ 129,187 $ 30,000</t>
  </si>
  <si>
    <t>Loans Payable</t>
  </si>
  <si>
    <t>NOTE 4 – LOANS PAYABLE On September 23, 2016, the Company entered into a business loan
and security agreement with EBF Partners, LLC (the “EBF Loan”). Pursuant to the EBF Loan, the Company borrowed $20,000.
The Company is required to repay the EBF Loan by making daily payments of $204 on each business day until the purchased amount
of $28,200 is paid in full. Each payment is deducted directly from the Company’s bank accounts. The EBF Loan has an effective
interest rate of approximately 116%, is secured by the Company’s assets and is personally guaranteed by the Company’s
chief executive officer. At September 30, 2016, amounts due under the EBF Loan amounted to $19,054. On September 26, 2016, the Company entered into a business loan
and security agreement with On Deck Capital, Inc. (the “On Deck Loan”). Pursuant to the On Deck Loan, the Company borrowed
$35,000 and received net proceeds of $34,125 after paying a loan origination fee of $825. The Company is required to repay the
On Deck Loan by making 252 daily payments of $190 on each business day until the purchased amount of $47,951 is paid in full. Each
payment is deducted directly from the Company’s bank accounts. The On Deck Loan has an effective interest rate of approximately
66%, is secured by the Company’s assets and is personally guaranteed by the Company’s chief executive officer. At September
30, 2016, amounts due under the On Deck Loan amounted to $34,490.</t>
  </si>
  <si>
    <t>Related Party Transactions</t>
  </si>
  <si>
    <t xml:space="preserve">NOTE 5 – RELATED PARTY TRANSACTIONS From time to time, the Company receives advances
from the Company’s chief executive officer for working capital purposes. The advances are non-interest bearing and
are payable on demand. For the nine months ended September 30, 2016 and 2015, due to related party activity consisted of the following:
Nine Months ended Nine Months ended
Balance due to related party at beginning of period $ 38,434 $ 8,051
Working capital advances received 38,000 800
Repayments made and conversions (42,380 ) (983 )
Balance due to related party at end of period $ 34,054 $ 7,868 </t>
  </si>
  <si>
    <t>NOTE 4  RELATED PARTY TRANSACTIONS From time to time, the Company receives
advances from the Companys chief executive officer for working capital purposes. The advances are non-interest bearing
and are payable on demand. For the year ended December 31, 2015 and 2014, due to related party activity consisted of the following:
For the Year ended December 31, 2015 For the Year ended December 31, 2014
Balance due to related party at beginning of year $ 8,051 $ 
Working capital advances received 31,366 128,561
Repayments made and conversions (983 ) (120,510 )
Balance due to related party at end of year $ 38,434 $ 8,051</t>
  </si>
  <si>
    <t>Stockholders' Equity</t>
  </si>
  <si>
    <t>Equity [Abstract]</t>
  </si>
  <si>
    <t xml:space="preserve">NOTE 6 - STOCKHOLDERS’ EQUITY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February 19, 2016, the Board of Directors
of the Company authorized and approved to create a new class of voting preferred stock called “Series A Preferred Stock”,
consisting of 1,000,000 shares authorized, $.001 par value. The preferred stock is not convertible into any other class or series
of stock and has no liquidation preference value. The Series A Preferred Stock was issued to ensure perpetual control of at least
51% is provided to the holder of the Series A Preferred Stock. 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50.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 On February 19, 2016, the Company issued 1,000,000
shares of Series A Preferred Stock to its chief executive officer. In connection with the issuance of Series A preferred shares,
the Company recorded a nominal amount of stock-based compensation of $1,000 since the shares had no economic value, on the date
of the issuance of such shares, the Company’s chief executive officer was the majority owner of the Company’s common
shares, and the value of such voting rights were not readily and objectively measurable. Common stock issued for services On March 16, 2016, pursuant to a consulting
agreement, the Company issued 16,667 shares of common stock to a consultant for investor relations services rendered. These shares
were valued on the date of grant at $0.90 per share or $15,000 based on the fair value of services performed. In March 2016, in
connection with the issuance of these shares, the Company recorded stock-based consulting expense of $15,000. On September 13, 2016, pursuant to a
one-year consulting agreement, the Company issued 60,000 shares of common stock to a consultant for business development
services rendered and to be rendered. These shares were valued on the date of grant at $0.40 per share or $24,000 based on
recent sales of the Company’s common stock. In connection with this agreement, the Company recorded stock-based
consulting fees, of $1,043 and a prepaid expense of $22,957 that will be amortized over the remaining one-year service
period., Additionally, for the nine months ended September
30, 2016 and 2015, amortization of other prepaid stock-based consulting fees amounted to $123,405 and $105,179, respectively. Common shares issued in connection with
debt addendum On April 20, 2016, June 6, 2016 and August
26, 2016, the Company entered into agreements for the addendum of the Convertible Note (see Note 3) which waived all rights to
enforce any event of default, which may have been triggered by the Company’s failure to file it reports with the SEC. In
connection with these agreements, the Company issued of 30,000, 40,000 and 130,000 shares of common stock, respectively, for an
aggregate of 200,000 shares of common stock. These shares were valued on the date of grant at $0.40 per share or $80,000 based
on recent sales of the Company’s common stock. Common stock issued for cash On February 3, 2016, the Company sold 1,200,000
shares of its common stock at $0.40 per common share for cash of $200,000 and a subscription receivable of $280,000. The subscription
receivable of $280,000 was collected in April 2016. </t>
  </si>
  <si>
    <t>NOTE 5  STOCKHOLDERS EQUITY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February 19, 2016, the Companys board of director designated 1,000,000 shares
of preferred stock as Series A Preferred Stock (See Note 9). Common stock deemed issued in
reverse merger Immediately prior the Purchase Agreement
as discussed in Note 1, the Company had 195,607 common shares outstanding. These 195,607 common shares are reflected as shares
deemed issued as part of reverse merger in the accompanying consolidated financial statements in exchange for liabilities of $30,000. Common stock issued for services During the year ended December 31, 2014,
pursuant to consulting agreements, the Company issued 2,380,936 shares of common stock to consultants for business development
and other services rendered and to be rendered. These shares were valued on the date of grant at per share prices ranging from
$0.4545 to $0.225 based on recent sales of the Companys common stock for an aggregate value of $1,056,517. For the year
ended December 31, 2014, in connection with the issuance of these shares, the Company recorded stock-based consulting expense of
$1,030,004 and a prepaid expense of $26,513 which will be amortized into consulting expense during the year ended December 31,
2015. During the year ended December 31, 2015,
pursuant to consulting agreements, the Company issued 2,158,927 shares of common stock to consultants for business development
and other services rendered and to be rendered. These shares were valued on the date of grant at per share prices ranging from
$0.13 to $0.225 based on recent sales of the Companys common stock or based on the fair value of services rendered for an
aggregate value of $416,700. For the year ended December 31, 2015, in connection with the issuance of these shares, the Company
recorded stock-based consulting expense of $288,192 and a prepaid expense of $128,508 which will be amortized into consulting expense
over the remaining service period. Common stock issued for cash During 2014, the Company issued 262,218
shares of common stock for cash of $105,000 and a subscription receivable of $5,000 at per share prices ranging from $0.4545 per
share to $0.225 per share. In January 2015, the subscription receivable amount due of $5,000 was received. Common stock issued in connections
with convertible debt On November 14, 2014, the Company issued 675,000 shares of
its common stock upon conversion of two convertible notes in the amount of $270,000 (see Note 3). On December 22, 2015, the Company entered into a debt purchase
and assignment agreement with one of its debt holders whereby a convertible note in the principal amount of $10,000 became convertible
at $.0025 per common share and the note was converted into 4,000,000 shares of the Companys common stock. Pursuant to ASC
470-20-40, since the convertible note was immediately converted into common shares of the Company pursuant to the debt purchase
and assignment agreements, the Company recognized a debt conversion inducement expense of $890,000 equal to the fair value of the
common stock transferred in the transaction in excess of the fair value of securities issuable pursuant to the original conversion
terms(see Note 3). On December 28, 2015, in connection with a Convertible Note,
the Company issued 50,000 shares of its common stock. These common shares were valued at $0.225 per share based on recent sales
of the Companys stock and the Company recorded a debt discount of $10,725 which is the relative fair value of such shares
(see Note 3).</t>
  </si>
  <si>
    <t>Income Taxes</t>
  </si>
  <si>
    <t>Commitments and Contingencies Disclosure [Abstract]</t>
  </si>
  <si>
    <t>NOTE 6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5 and
2014 were as follows:
Years Ended December 31,
2015 2014
Income tax benefit at U.S. statutory rate of 34% $ (475,012 ) $ (432,790 )
State income taxes (69,854 ) (63,645 )
Non-deductible expenses 469,834 401,701
Change in valuation allowance 75,032 94,734
Total provision for income tax $  $  The Companys approximate net deferred tax assets as
of December 31, 2015 and 2014 were as follows:
December 31, 2015 December 31, 2014
Deferred Tax Assets:
Net operating loss carryforward $ 173,705 $ 98,673
Total deferred tax assets before valuation allowance 173,705 98,673
Valuation allowance (173,705 ) (98,673 )
Net deferred tax assets $  $  The estimated net operating loss carryforward
was approximately $445,397 at December 31, 2015 which may be limited on the usage of such net operating loss carryforwards due
to a change in ownership in accordance with Section 382 of the Internal Revenue Code. The Company provided a valuation allowance
equal to the net deferred income tax asset for the year ended December 31, 2015 because it was not known whether future taxable
income will be sufficient to utilize the loss carryforward. The increase in the valuation allowance was $75,032 from the year ended
December 31, 2014. The potential tax benefit arising from tax loss carryforwards will expire in 2035. The Company does not have any uncertain
tax positions or events leading to uncertainty in a tax position. The Companys 2013, 2014 and 2015 Corporate Income Tax
Returns are subject to Internal Revenue Service examination.</t>
  </si>
  <si>
    <t>Commitments</t>
  </si>
  <si>
    <t xml:space="preserve">NOTE 7 – COMMITMENTS International distribution agreement On February 28, 2014, the Company entered into
an International Distribution Agreement (the “International Distribution Agreement”) with its major supplier. Through
September 30, 2016, the Company has complied with its minimum purchase commitments. Future minimum purchase amounts under the International
Distribution Agreement at December 31, 2015 are as follows:
Years ending December 31, Amount
2016 $ 1,000,000
2017 1,500,000
2018 2,500,000
Total minimum purchase amounts $ 5,000,000 </t>
  </si>
  <si>
    <t xml:space="preserve">NOTE
7  COMMITMENTS International
distribution agreement On
February 28, 2014, the Company entered into an International Distribution Agreement (the International Distribution
Agreement) with its major supplier. Through December 31, 2015, the Company has complied with its minimum purchase
commitments. Future minimum purchase amounts under the International Distribution Agreement at December 31, 2015 are as
follows:
Years
ending December 31, Amount
2016 $ 1,000,000
2017 1,500,000
2018 2,500,000
Total
minimum purchase amounts $ 5,000,000 Leases The
Company leases its facilities under non-cancelable operating leases. Rent expense for operating leases was $77,435
Years
ending December 31, Amount
2016 $ 19,709
2017 1,150
Total
minimum non-cancelable operating lease payments $ 20,859 </t>
  </si>
  <si>
    <t>Concentrations</t>
  </si>
  <si>
    <t>NOTE 8 – CONCENTRATIONS Concentrations of credit risk Financial instruments that potentially subject
the Company to concentrations of credit risk consist primarily of and cash deposits. The Company places its cash in banks at levels
that, at times, may exceed federally insured limits. There were no balances in excess of FDIC insured levels as of September 30,
2016 and December 31, 2015. The Company has not experienced any losses in such accounts through September 30, 2016. Geographic concentrations of sales For the nine
months ended September 30, 2016 and 2015, substantially all of the Company’s revenues was to customers located outside the
United States. No other geographical area accounted for more than 10% of total sales during the nine months ended September 30,
2016 and 2015. Customer concentrations For the nine months ended September 30, 2016, two customers accounted
for approximately 38.7% of total sales (19.0% and 19.7%, respectively). These two customers consist of one customer from the Company’s
product segment and its only customer in the logistics services segment, respectively. For the nine months ended September 30,
2015, five customers accounted for approximately 87.4% of total sales (22.5%, 14.1%, 22.7%, 13.5% and 14.6%, respectively). A
reduction in sales from or loss of such customers would have a material adverse effect on the Company’s consolidated results
of operations and financial condition. Vendor concentrations For the nine months ended September 30, 2016 and 2015, the Company
purchased all of its products from one supplier. The loss of this supplier may have a material adverse effect on the Company’s
consolidated results of operations and financial condition.</t>
  </si>
  <si>
    <t>NOTE 8  CONCENTRATIONS Concentrations of credit risk Financial instruments that potentially
subject the Company to concentrations of credit risk consist primarily of and cash deposits. The Company places its cash in banks
at levels that, at times, may exceed federally insured limits. There were no balances in excess of FDIC insured levels as of December
31, 2015 and 2014. The Company has not experienced any losses in such accounts through December 31, 2015. Geographic concentrations of sales For the years ended December 31, 2015
and 2014, total sales in the United States represent approximately 73% and 89% of total consolidated revenues, respectively. No
other geographical area accounted for more than 10% of total sales during the years ended December 31, 2015 and 2014. Customer concentrations For the year ended December 31, 2015, five customers accounted
for approximately 85.3% of total sales (21.9%, 13.7%, 22.1%, 13.3% and 14.3%, respectively). The Company did not have customers
in 2014. A reduction in sales from or loss of such customers would have a material adverse effect on the Companys consolidated
results of operations and financial condition. Vendor concentrations For the years ended December 31, 2015, the Company purchased
all of its product from one supplier. The Company did not purchase any products during 2014. The loss of this supplier may have
a material adverse effect on the Companys consolidated results of operations and financial condition.</t>
  </si>
  <si>
    <t>Restatement Of 2015 Periods</t>
  </si>
  <si>
    <t>Restatement of 2015 Periods</t>
  </si>
  <si>
    <t xml:space="preserve">NOTE 9 – RESTATEMENT OF 2015 PERIODS The Company’s unaudited consolidated financial statements
have been restated for the three and nine months ended September 30, 2015 to properly reflect certain transactions for revenues,
costs of revenues and operating expenses in the proper period. The effect of correcting these errors in the Company’s unaudited
consolidated financial statements for the three and nine months ended September 30, 2015 are shown in the table as follows:
Consolidated Statement of operations For the Nine Months Ended
As previously reported Adjustments to Restate As Restated
Revenues $ 1,437,117 $ (63,570 ) $ 1,373,547
Cost of revenues 1,224,575 41,263 1,265,838
Gross profit 212,542 (104,833 ) 107,709
Operating expenses 360,308 (48,551 ) 311,757
Loss from operations (147,766 ) (56,282 ) (204,048 )
Other expenses — (105 ) (105 )
Net loss $ (147,766 ) $ (56,387 ) $ (204,153 )
Net loss per common share $ (0.01 ) $ (0.00 ) $ (0.01 )
Consolidated Statement of operations For the Three Months Ended
As previously reported Adjustments to Restate As Restated
Revenues $ 95,227 $ (70,770 ) $ 24,457
Cost of revenues 39,235 (16,301 ) 22,934
Gross profit 55,992 (54,469 ) 1,523
Operating expenses 142,597 (26,204 ) 116,393
Loss from operations (86,605 ) (28,265 ) (114,870 )
Other expenses — (58 ) (58 )
Net loss $ (86,605 ) $ (28,323 ) $ (114,928 )
Net loss per common share $ (0.01 ) $ (0.00 ) $ (0.01 ) </t>
  </si>
  <si>
    <t>Segment Reporting</t>
  </si>
  <si>
    <t xml:space="preserve">NOTE 10 – SEGMENT REPORTING The Company’s principal operating
segments coincide with the types of products or services to be sold. The Company’s two reportable segments for the
three and nine months ended September 30, 2016 were (i) the Product Segment and (ii) the Logistics Services Segment. For the
three and nine months ended September 30, 2015, the Company only operated in the Produc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16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s or loss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loss)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nine months ended September 30, 2016 and 2015 was as follows:
Three Months Ended September 30, Nine Months Ended September 30,
2016 2015 2016 2015
Revenues:
Product segment $ 35,422 $ 24,457 $ 206,851 $ 1,373,547
Logistics services segment 50,708 - 50,708 -
Total segment and consolidated revenues 86,130 24,457 257,559 1,373,547
Gross profit:
Product segment 7,205 1,523 44,738 107,709
Logistics services segment 16,878 - 16,878 -
Total segment and consolidated gross profit 24,083 1,523 61,616 107,709
Loss from operations
Product segment $ (70,696 ) $ (103,897) $ (390,335 ) $ (163,366)
Logistics services segment 16,878 - 16,878 -
Total segment income (loss) (53,818 ) (103,897) (373,457 ) (163,366)
Unallocated costs (47,821 ) (10,973) (146,625 ) (40,682)
Total consolidated loss from operations $ (101,639 ) $ (114,870) $ (520,082 ) $ (204,048)
September 30, 2016 December 31, 2015
Total assets:
Product segment $ 184,081 $ 350,372
Logistics services segment 50,708 —
Total segment and consolidated assets $ 247,984 $ 350,372 </t>
  </si>
  <si>
    <t>Subsequent Events</t>
  </si>
  <si>
    <t>Subsequent Events [Abstract]</t>
  </si>
  <si>
    <t>NOTE 11 - SUBSEQUENT EVENTS Equity Purchase Agreement and Registration Rights Agreement On October 24, 2016 (the “Closing Date”), the
Company entered into an equity purchase agreement (the “Purchase Agreement”) with Peak One Opportunity Fund, L.P.
(“Buyer”), whereby, upon the terms and subject to the conditions thereof, the Buyer is committed to purchase
shares of the Company’s common stock (the “Purchase Shares”) at an aggregate price of up to $5,000,000 (the
“Total Commitment Amount”) over the course of its 24-month term.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discussed below and contained in the Purchase Agreement. Upon delivery of a Put
Notice, the Company must deliver the Put Amount Requested as Deposit Withdrawal at Custodian (“DWAC”) shares to
Buyer within two trading days. The actual amount of proceeds the Company receives pursuant to each
Put Notice (each, the “Put Amount”) is to be determined by multiplying the Put Amount Requested by the applicable purchase
price. The purchase price for each of the Purchase Shares equals 90% of the “Market Price,” which is defined as the
lesser of the (i) lowest closing bid price of our common stock for any trading day during the ten (10) trading days immediately
preceding the date of the respective Put Notice, or (ii) lowest closing bid price of the common stock for any trading day during
the seven trading days immediately following the clearing date associated with the applicable Put Notice (the “Valuation
Period”). Within three trading days following the end of the Valuation Period, the Buyer will deliver the Put Amount to the
Company via wire transfer. Equity Purchase Agreement and Registration Rights Agreement (continued)
The Put Amount Requested pursuant to any single Put Notice must
have an aggregate value of at least $15,000, and cannot exceed the lesser of (i) 200% of the average daily trading value of the
common stock in the ten trading days immediately preceding the Put Notice or (ii) such number of shares of common stock that has
an aggregate value of $100,000. In order to deliver a Put Notice, certain conditions set forth in
the Purchase Agreement must be met, as provided therein. In addition, the Company is prohibited from delivering a Put Notice if:
(i) the sale of Purchase Shares pursuant to such Put Notice would cause the Company to issue and sell to Buyer, or Buyer to acquire
or purchase, a number of shares of the Company’s common stock that, when aggregated with all shares of common
stock purchased by Buyer pursuant to all prior Put Notices issued under the Purchase Agreement, would exceed the Total Commitment
Amount; or (ii) the sale of the Commitment Shares pursuant to the Put Notice would cause the Company to issue and sell to Buyer,
or Buyer to acquire or purchase, an aggregate number of shares of common stock that would result in Buyer beneficially owning more
than 4.99% of the issued and outstanding shares of the Company’s common stock.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In connection with the execution of the Purchase Agreement, the Company agreed to issue
650,000 shares of its common stock (the “Commitment Shares”) to Buyer or Buyer’s designee as a commitment fee. On the Closing Date, and in connection with the Purchase Agreement,
the Company also entered into a registration rights agreement (the “Registration Rights Agreement”) with Buyer whereby
the Company is obligated to file the Registration Statement to register the resale of the Commitment Shares and Purchase Shares.
Pursuant to the Registration Rights Agreement, the Company must (i) file the Registration Statement within thirty calendar days
from the Closing Date, (ii) use reasonable efforts to cause the Registration Statement to be declared effective under the Securities
Act of 1933, as amended (the “Securities Act”), as promptly as possible after the filing thereof, but in any event
no later than the 90th calendar day following the Closing Date, and (iii) use its reasonable efforts to keep such Registration
Statement continuously effective under the Securities Act until all of the Commitment Shares and Purchase Shares have been sold
thereunder or pursuant to Rule 144. Securities Purchase Agreement and Debenture On October 24, 2016 (the “Issuance Date”), the
Company entered into a securities purchase agreement (the “SPA”) with Buyer, whereby Buyer agreed to invest up to
$346,500 (the “Purchase Price”) in the Company in exchange for the convertible debentures, upon the terms and
subject to the conditions thereof. Pursuant to the SPA, the Company issued a convertible debenture to Buyer on October 26,
2016, in the original principal amount of $85,000, which bears interest at 0% per annum (the “First Debenture”).
The Buyer paid the portion of the Purchase Price associated with the First Debenture, consisting of $76,500 (minus the
applicable fees under the SPA), to the Company in cash on October 26, 2016. Each convertible debenture issued pursuant to the
SPA, coupled with the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 Additionally, the Buyer has the right at any time to convert amounts owed under each
convertible debenture into shares of the Company’s common stock at the closing price of the Common Stock on September
8, 2015. Each debenture shall contain representations, warranties, events of default, beneficial ownership limitations, and
other provisions that are customary of similar instruments. The Buyer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 Securities Purchase Agreement and Debenture (continued) We may redeem each convertible debenture issued under the SPA, upon
not more than two days written notice, for an amount (the “Redemption Price”) equal to: (i) if the Redemption Date
(as defined below)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 The date upon which the respective convertible debenture is redeemed
and paid shall be referred to as the “Redemption Date” (and, in the case of multiple redemptions of less than the entire
outstanding Principal Amount, each such date shall be a Redemption Date with respect to the corresponding redemption). In connection with the issuance of this First
Debenture, the Company determined that the terms of the First Debenture contain terms that are not fixed monetary amounts at inception.
Accordingly, under the provisions of FASB ASC Topic No. 815-40, “Derivatives and Hedging – Contracts in an Entity’s
Own Stock”, the embedded conversion option contained in the convertible instruments will be accounted for as derivative liabilities
at the date of issuance and shall be adjusted to fair value through earnings at each reporting date. Other On October 31, 2016, we repaid all remaining
principal and interest of the Convertible Note with Firstfire Global Opportunities Fund LLC.</t>
  </si>
  <si>
    <t>NOTE 9  SUBSEQUENT EVENTS On February 3, 2016, the Company sold
1,200,000 shares of its common stock for cash of $480,000 or $0.40 per share. On February 19, 2016, the Board of Directors
of the Company authorized and approved to create a new class of voting preferred stock called Series A Preferred Stock,
consisting of 1,000,000 shares authorized, $.001 par value. The preferred stock is not convertible into any other class or series
of stock. 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50.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 On February 19, 2016, the Company issued 1,000,000 shares of Series A Preferred
Stock to its chief executive officer. On March 16, 2016, pursuant to a consulting
agreement, the Company issued 16,667 shares of common stock to a consultant for investor relations services rendered. These shares
were valued on the date of grant at$0.90 per share or $15,000 based on the fair value of services performed. In March 2016, in
connection with the issuance of these shares, the Company recorded stock-based consulting expense of $15,000. On April 20, 2016 and June 6, 2016,
the Company entered into agreements for the addendum of the Convertible Note (see Note 5) which waived all rights to enforce any
event of default which may have been triggered by the Companys failure to file it reports with the SEC. In connection with
these agreements, the Company issued 30,000 and 40,000 shares of common stock, respectively, for an aggregate of 70,000 shares
of common stock. These shares were valued on the date of grant at $0.40 per share or $28,000 based on recent sales of the Companys
common stock. Additionally, on August 26, 2016, the Company entered into an agreement for the addendum of the Convertible Note
(see Note 5) which waived all rights to enforce any event of default which may have been triggered by the Companys failure
to file it reports with the SEC. In connection with this agreement, the Company issued 130,000 shares of common stock and paid
a cash penalty of $5,000. These shares were valued on the date of grant at$0.40 per share or $52,000 based on recent sales of the
Companys common stock.</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6 and 2015 include estimates
of current and deferred income taxes and deferred tax valuation allowances, the fair value of derivative liabilities, and the fair
value of non-cash equity transaction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estimates of current and deferred income taxes and deferred tax valuation allowances, the fair value of derivative liabilities,
and the fair value of non-cash equity transactions.</t>
  </si>
  <si>
    <t>Fair Value of Financial Instruments and Fair Value Measurements</t>
  </si>
  <si>
    <t>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September 30, 2016 At December 31, 2015
Description Level 1 Level 2 Level 3 Level 1 Level 2 Level 3
Derivative liability — — $ 2,093 — — $ 73,236 A roll forward of the level 3 valuation
financial instruments is as follows:
Derivative Liability
Balance at December 31, 2015 $ 73,236
Reclassification of derivative liability to equity (13,728 )
Change in fair value included in net loss (57,415 )
Balance at September 30, 2016 $ 2,09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December 31, 2015 At December 31, 2014
Description Level 1 Level 2 Level 3 Level 1 Level 2 Level 3
Derivative liability $  $  $ 73,236 $  $  $  A roll forward of the level
3 valuation financial instruments is as follows:
Derivative Liability
Balance at December 31, 2013 $ 
Change in fair value included in net loss 
Balance at December 31, 2014 
Initial valuation of derivative liability 73,236
Change in fair value included in net loss 
Balance at December 31, 2015 $ 73,23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Advance to Supplier</t>
  </si>
  <si>
    <t>Advances to Supplier Advances to supplier represent the advance
payments for the purchase of product from supplier.</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t>
  </si>
  <si>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For product sale,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For logistics services performed, the Company recognizes revenue upon performance
and completion of services rendered.</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t>
  </si>
  <si>
    <t>Cost of Sales</t>
  </si>
  <si>
    <t>Cost of sales Cost of sales includes inventory costs, materials
and supplies costs, and shipping and handling costs incurred.</t>
  </si>
  <si>
    <t>Cost of sales Cost of sales includes inventory costs,
materials and supplies costs, and shipping and handling costs incurred.</t>
  </si>
  <si>
    <t>Shipping and Handling Costs</t>
  </si>
  <si>
    <t>Shipping and handling costs For the nine months ended September 30, 2016
and 2015, shipping and handling costs incurred for product shipped to customers are included in cost of sales and amounted to $33,569
and $127,785, respectively. Shipping and handling costs charged to customers are included in sales.</t>
  </si>
  <si>
    <t>Shipping and handling costs For the years ended December 31, 2015
and 2014, shipping and handling costs incurred for product shipped to customers are included in cost of sales and amounted to $137,863
and $0, respectively. Shipping and handling costs charged to customers are included in sales.</t>
  </si>
  <si>
    <t>Advertising Costs</t>
  </si>
  <si>
    <t>Advertising costs All costs related to advertising of the Company’s
products are expensed in the period incurred.</t>
  </si>
  <si>
    <t>Advertising costs All costs related to advertising of
the Companys products are expensed in the period incurred. For the years ended December 31, 2015 and 2014, advertising costs
charged to operations were $2,153 and $0, respectively, and are included in general and administrative expenses on the accompanying
consolidated statements of operations.</t>
  </si>
  <si>
    <t xml:space="preserve">Income taxes The Company accounts for income tax using the
liability method prescribed by ASC 740, “ Income Taxes The Company follows the accounting guidance
for uncertainty in income taxes using the provisions of Accounting Standards Codification (ASC) 740 “Income Taxes </t>
  </si>
  <si>
    <t>Income taxes The Company accounts for income tax
using the liability method prescribed by ASC 740,  Income Taxes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Loss Per Share of Common Stock</t>
  </si>
  <si>
    <t>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September 30, September 30,
Convertible notes 207,097 230,769</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December 31, 2015 December 31, 2014
Convertible notes 463,200 120,000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sale and distribution of products to the hospitality industry segment, and (ii) logistics services segment.</t>
  </si>
  <si>
    <t>Recent Accounting Pronouncements</t>
  </si>
  <si>
    <t xml:space="preserve">Recent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In February 2016, the FASB issued its new lease
accounting guidance in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result of adopting this guidance is not
expected to have a material impact on the Company’s consolidated financial statements. There are no other recently issued accounting
standards that apply to us or that are expected to have a material impact on our results of operations, financial condition, or
cash flows </t>
  </si>
  <si>
    <t>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Summary Of Significant Accounting Policies (Tables)</t>
  </si>
  <si>
    <t>Summary Of Significant Accounting Policies Tables</t>
  </si>
  <si>
    <t>Schedule of Fair Value Hierarchy for Financial Liabilites</t>
  </si>
  <si>
    <t>The Company accounts for one instrument at fair value using level 3 valuation.
At September 30, 2016 At December 31, 2015
Description Level 1 Level 2 Level 3 Level 1 Level 2 Level 3
Derivative liability — — $ 2,093 — — $ 73,236</t>
  </si>
  <si>
    <t xml:space="preserve">The Company accounts for one instrument
at fair value using level 3 valuation.
At December 31, 2015 At December 31, 2014
Description Level 1 Level 2 Level 3 Level 1 Level 2 Level 3
Derivative liability $  $  $ 73,236 $  $  $  </t>
  </si>
  <si>
    <t>Schedule of Roll Forward Valuation of Derivative Liability</t>
  </si>
  <si>
    <t xml:space="preserve">A roll forward of the level 3 valuation
financial instruments is as follows:
Derivative Liability
Balance at December 31, 2015 $ 73,236
Reclassification of derivative liability to equity (13,728 )
Change in fair value included in net loss (57,415 )
Balance at September 30, 2016 $ 2,093 </t>
  </si>
  <si>
    <t xml:space="preserve">A roll forward of the level
3 valuation financial instruments is as follows:
Derivative Liability
Balance at December 31, 2013 $ 
Change in fair value included in net loss 
Balance at December 31, 2014 
Initial valuation of derivative liability 73,236
Change in fair value included in net loss 
Balance at December 31, 2015 $ 73,236 </t>
  </si>
  <si>
    <t>Schedule of Computation of Earnings Per Share</t>
  </si>
  <si>
    <t>Potentially dilutive common shares were excluded from the computation of
diluted shares outstanding as they would have an anti-dilutive impact on the Company’s net losses and consisted of the following:
September 30, September 30,
Convertible notes 207,097 230,769</t>
  </si>
  <si>
    <t xml:space="preserve">Potentially dilutive common shares were
excluded from the computation of diluted shares outstanding as they would have an anti-dilutive impact on the Companys net
losses and consisted of the following:
December 31, 2015 December 31, 2014
Convertible notes 463,200 120,000 </t>
  </si>
  <si>
    <t>Convertible Notes (Tables)</t>
  </si>
  <si>
    <t>Convertible Notes Tables</t>
  </si>
  <si>
    <t>Schedule of Assumptions Used in Valuation of Derivatives</t>
  </si>
  <si>
    <t>At September 30, 2016, and December 31, 2015,
the fair value of the derivative liabilities was estimated using the Black-scholes option-pricing model with the following assumptions:
September 30, 2016 December 31, 2015
Dividend rate 0 0
Term (in years) 0.41 to 0.08 years 0.67 years
Volatility 100.0 % 100.0 %
Risk-free interest rate 0.20% to 0.39% 0.66 %</t>
  </si>
  <si>
    <t>At December 31, 2015 and December 28,
2015, the fair value of the derivative liabilities were estimated using the Black-scholes option-pricing model with the following
assumptions:
Dividend rate 0
Term (in years) 0.67 years
Volatility 100.0 %
Risk-free interest rate 0.66 %</t>
  </si>
  <si>
    <t>Schedule of Convertible Promissory Notes</t>
  </si>
  <si>
    <t xml:space="preserve">At September 30, 2016 and December 31, 2015, convertible promissory
notes consisted of the following:
September 30, December 31,
Principal amount $ 87,834 $ 250,000
Less: unamortized debt discount — (120,813 )
Convertible notes payable, net $ 87,834 $ 129,187 </t>
  </si>
  <si>
    <t xml:space="preserve">At December 31, 2015 and 2014, convertible
promissory notes consisted of the following:
December 31, 2015 December 31, 2014
Principal amount $ 250,000 $ 30,000
Less: unamortized debt discount (120,813 ) 
Convertible note payable, net $ 129,187 $ 30,000 </t>
  </si>
  <si>
    <t>Related Party Transactions (Tables)</t>
  </si>
  <si>
    <t>Related Party Transactions Tables</t>
  </si>
  <si>
    <t>Schedule of Due to Related Party Activity</t>
  </si>
  <si>
    <t xml:space="preserve">For the nine months ended September 30, 2016 and 2015, due to related party activity consisted of the following:
Nine Months ended Nine Months ended
Balance due to related party at beginning of period $ 38,434 $ 8,051
Working capital advances received 38,000 800
Repayments made and conversions (42,380 ) (983 )
Balance due to related party at end of period $ 34,054 $ 7,868 </t>
  </si>
  <si>
    <t>For the year ended December 31, 2015
and 2014, due to related party activity consisted of the following:
For the Year ended December 31, 2015 For the Year ended December 31, 2014
Balance due to related party at beginning of year $ 8,051 $ 
Working capital advances received 31,366 128,561
Repayments made and conversions (983 ) (120,510 )
Balance due to related party at end of year $ 38,434 $ 8,051</t>
  </si>
  <si>
    <t>Income Taxes (Tables)</t>
  </si>
  <si>
    <t>Income Taxes Tables</t>
  </si>
  <si>
    <t>Schedule of Reconciliation of Provision for Income taxes</t>
  </si>
  <si>
    <t xml:space="preserve">The items accounting for the difference
between income taxes at the effective statutory rate and the provision for income taxes for the years ended December 31, 2015 and
2014 were as follows:
Years Ended December 31,
2015 2014
Income tax benefit at U.S. statutory rate of 34% $ (475,012 ) $ (432,790 )
State income taxes (69,854 ) (63,645 )
Non-deductible expenses 469,834 401,701
Change in valuation allowance 75,032 94,734
Total provision for income tax $  $  </t>
  </si>
  <si>
    <t>Schedule of Net Deferred Tax Assets</t>
  </si>
  <si>
    <t xml:space="preserve">The Companys approximate net deferred tax assets as
of December 31, 2015 and 2014 were as follows:
December 31, 2015 December 31, 2014
Deferred Tax Assets:
Net operating loss carryforward $ 173,705 $ 98,673
Total deferred tax assets before valuation allowance 173,705 98,673
Valuation allowance (173,705 ) (98,673 )
Net deferred tax assets $  $  </t>
  </si>
  <si>
    <t>Commitments (Tables)</t>
  </si>
  <si>
    <t>Commitments Tables</t>
  </si>
  <si>
    <t>Schedule of Future Minimum Purchase Amounts</t>
  </si>
  <si>
    <t xml:space="preserve">Future minimum purchase amounts under the International
Distribution Agreement at December 31, 2015 are as follows:
Years ending December 31, Amount
2016 $ 1,000,000
2017 1,500,000
2018 2,500,000
Total minimum purchase amounts $ 5,000,000 </t>
  </si>
  <si>
    <t xml:space="preserve"> Future minimum purchase amounts under the International Distribution Agreement at December 31, 2015 are
as follows:
Years
ending December 31, Amount
2016 $ 1,000,000
2017 1,500,000
2018 2,500,000
Total
minimum purchase amounts $ 5,000,000 </t>
  </si>
  <si>
    <t>Schedule of Future Minimum Lease Costs</t>
  </si>
  <si>
    <t xml:space="preserve">Future minimum lease payments under non-cancelable
operating lease at December 31, 2015 are as follows:
Years
ending December 31, Amount
2016 $ 19,709
2017 1,150
Total
minimum non-cancelable operating lease payments $ 20,859 </t>
  </si>
  <si>
    <t>Restatement Of 2015 Periods (Tables)</t>
  </si>
  <si>
    <t>Restatement Of 2015 Periods Tables</t>
  </si>
  <si>
    <t>Schedule of Company's Consolidated Statement of Operations</t>
  </si>
  <si>
    <t>The effect of correcting these errors in the Company’s unaudited
consolidated financial statements for the three and nine months ended September 30, 2015 are shown in the table as follows:
Consolidated Statement of operations For the Nine Months Ended
As previously reported Adjustments to Restate As Restated
Revenues $ 1,437,117 $ (63,570 ) $ 1,373,547
Cost of revenues 1,224,575 41,263 1,265,838
Gross profit 212,542 (104,833 ) 107,709
Operating expenses 360,308 (48,551 ) 311,757
Loss from operations (147,766 ) (56,282 ) (204,048 )
Other expenses — (105 ) (105 )
Net loss $ (147,766 ) $ (56,387 ) $ (204,153 )
Net loss per common share $ (0.01 ) $ (0.00 ) $ (0.01 )
Consolidated Statement of operations For the Three Months Ended
As previously reported Adjustments to Restate As Restated
Revenues $ 95,227 $ (70,770 ) $ 24,457
Cost of revenues 39,235 (16,301 ) 22,934
Gross profit 55,992 (54,469 ) 1,523
Operating expenses 142,597 (26,204 ) 116,393
Loss from operations (86,605 ) (28,265 ) (114,870 )
Other expenses — (58 ) (58 )
Net loss $ (86,605 ) $ (28,323 ) $ (114,928 )
Net loss per common share $ (0.01 ) $ (0.00 ) $ (0.01 )</t>
  </si>
  <si>
    <t>Segment Reporting (Tables)</t>
  </si>
  <si>
    <t>Segment Reporting Tables</t>
  </si>
  <si>
    <t>Schedule of Reportable Business Segments</t>
  </si>
  <si>
    <t xml:space="preserve">Segment information available with respect
to these reportable business segments for the three and nine months ended September 30, 2016 and 2015 was as follows:
Three Months Ended September 30, Nine Months Ended September 30,
2016 2015 2016 2015
Revenues:
Product segment $ 35,422 $ 24,457 $ 206,851 $ 1,373,547
Logistics services segment 50,708 - 50,708 -
Total segment and consolidated revenues 86,130 24,457 257,559 1,373,547
Gross profit:
Product segment 7,205 1,523 44,738 107,709
Logistics services segment 16,878 - 16,878 -
Total segment and consolidated gross profit 24,083 1,523 61,616 107,709
Loss from operations
Product segment $ (70,696 ) $ (103,897) $ (390,335 ) $ (163,366)
Logistics services segment 16,878 - 16,878 -
Total segment income (loss) (53,818 ) (103,897) (373,457 ) (163,366)
Unallocated costs (47,821 ) (10,973) (146,625 ) (40,682)
Total consolidated loss from operations $ (101,639 ) $ (114,870) $ (520,082 ) $ (204,048)
September 30, 2016 December 31, 2015
Total assets:
Product segment $ 184,081 $ 350,372
Logistics services segment 50,708 —
Total segment and consolidated assets $ 247,984 $ 350,372 </t>
  </si>
  <si>
    <t>Summary Of Significant Accounting Policies (Schedule Of Fair Value Hierarchy For Financial Liabilites) (Details) - USD ($)</t>
  </si>
  <si>
    <t>Fair Value, Assets and Liabilities Measured on Recurring and Nonrecurring Basis [Line Items]</t>
  </si>
  <si>
    <t>Level 1 [Member]</t>
  </si>
  <si>
    <t>Level 2 [Member]</t>
  </si>
  <si>
    <t>Level 3 [Member]</t>
  </si>
  <si>
    <t>Summary Of Significant Accounting Policies (Schedule Of Roll Forward Valuation Of Derivative Liability) (Details) - Derivative Liability [Member] - USD ($)</t>
  </si>
  <si>
    <t>Fair Value, Liabilities Measured on Recurring Basis, Unobservable Input Reconciliation [Line Items]</t>
  </si>
  <si>
    <t>Balance at beginning of the year</t>
  </si>
  <si>
    <t>Change in fair value included in net loss</t>
  </si>
  <si>
    <t>Initial valuation of derivative liability</t>
  </si>
  <si>
    <t>Balance at end of the year</t>
  </si>
  <si>
    <t>Summary Of Significant Accounting Policies (Schedule Of Computation Of Earnings Per Share) (Details) - shares</t>
  </si>
  <si>
    <t>Convertible Notes [Member]</t>
  </si>
  <si>
    <t>Antidilutive Securities Excluded from Computation of Earnings Per Share [Line Items]</t>
  </si>
  <si>
    <t>Antidilutive securities excluded from computation of earnings per share</t>
  </si>
  <si>
    <t>Convertible Notes (Schedule Of Assumptions Used In Valuation Of Derivatives) (Details) - Derivative Liability [Member]</t>
  </si>
  <si>
    <t>Dec. 28, 2015</t>
  </si>
  <si>
    <t>Assumptions Used in Valuation of Derivatives - Black Scholes Option Pricing Model:</t>
  </si>
  <si>
    <t>Dividend rate</t>
  </si>
  <si>
    <t>0.00%</t>
  </si>
  <si>
    <t>Term (in years)</t>
  </si>
  <si>
    <t>8 months 1 day</t>
  </si>
  <si>
    <t>Volatility</t>
  </si>
  <si>
    <t>100.00%</t>
  </si>
  <si>
    <t>Risk-free interest rate</t>
  </si>
  <si>
    <t>0.66%</t>
  </si>
  <si>
    <t>Minimum [Member]</t>
  </si>
  <si>
    <t>29 days</t>
  </si>
  <si>
    <t>0.20%</t>
  </si>
  <si>
    <t>Maximum [Member]</t>
  </si>
  <si>
    <t>4 months 28 days</t>
  </si>
  <si>
    <t>0.39%</t>
  </si>
  <si>
    <t>Convertible Notes (Schedule Of Convertible Promissory Notes) (Details) - USD ($)</t>
  </si>
  <si>
    <t>Short-term Debt [Line Items]</t>
  </si>
  <si>
    <t>Convertible note payable, net</t>
  </si>
  <si>
    <t>Convertible Promissory Notes [Member]</t>
  </si>
  <si>
    <t>Principal amount</t>
  </si>
  <si>
    <t>Less: unamortized debt discount</t>
  </si>
  <si>
    <t>Related Party Transactions (Details) - USD ($)</t>
  </si>
  <si>
    <t>Related Party Transaction [Line Items]</t>
  </si>
  <si>
    <t>Balance due to related party at beginning of year</t>
  </si>
  <si>
    <t>Working capital advances received</t>
  </si>
  <si>
    <t>Balance due to related party at end of year</t>
  </si>
  <si>
    <t>Chief Executive Officer [Member]</t>
  </si>
  <si>
    <t>Repayments made and conversions</t>
  </si>
  <si>
    <t>Income Taxes (Schedule Of Reconciliation Of Provision For Income taxes) (Details) - USD ($)</t>
  </si>
  <si>
    <t>Income Taxes Schedule Of Reconciliation Of Provision For Income Taxes Details</t>
  </si>
  <si>
    <t>Income tax benefit at U.S. statutory rate of 34%</t>
  </si>
  <si>
    <t>State income taxes</t>
  </si>
  <si>
    <t>Non-deductible expenses</t>
  </si>
  <si>
    <t>Change in valuation allowance</t>
  </si>
  <si>
    <t>Total provision for income tax</t>
  </si>
  <si>
    <t>Income Taxes (Schedule Of Reconciliation Of Provision For Income taxes) (Details) (Parenthetical)</t>
  </si>
  <si>
    <t>Income tax benefit at U.S. statutory rate</t>
  </si>
  <si>
    <t>34.00%</t>
  </si>
  <si>
    <t>Income Taxes (Schedule Of Net Deferred Tax Assets) (Details) - USD ($)</t>
  </si>
  <si>
    <t>Deferred Tax Assets:</t>
  </si>
  <si>
    <t>Net operating loss carryforward</t>
  </si>
  <si>
    <t>Total deferred tax assets before valuation allowance</t>
  </si>
  <si>
    <t>Valuation allowance</t>
  </si>
  <si>
    <t>Net deferred tax assets</t>
  </si>
  <si>
    <t>Commitments (Details) (Schedule of Future Minimum Purchase Amounts} - International distribution agreement with major supplier</t>
  </si>
  <si>
    <t>Dec. 31, 2015USD ($)</t>
  </si>
  <si>
    <t>Years ending December 31,</t>
  </si>
  <si>
    <t>Total minimum purchase amounts</t>
  </si>
  <si>
    <t>Commitments (Details) (Schedule of Future Minimum Lease Costs)</t>
  </si>
  <si>
    <t>Total minimum non-cancelable operating lease payments</t>
  </si>
  <si>
    <t>Restatement Of 2015 Periods (Details) - USD ($)</t>
  </si>
  <si>
    <t>Revenues</t>
  </si>
  <si>
    <t>Cost of revenues</t>
  </si>
  <si>
    <t>Gross profit</t>
  </si>
  <si>
    <t>Operating expenses</t>
  </si>
  <si>
    <t>Loss from operations</t>
  </si>
  <si>
    <t>Other expenses</t>
  </si>
  <si>
    <t>Net loss per common share</t>
  </si>
  <si>
    <t>As Previously Reported [Member]</t>
  </si>
  <si>
    <t>Adjustments To Restate [Member]</t>
  </si>
  <si>
    <t>Segment Reporting (Details) - USD ($)</t>
  </si>
  <si>
    <t>Total segment and consolidated revenues</t>
  </si>
  <si>
    <t>Total segment and consolidated gross profit</t>
  </si>
  <si>
    <t>Total segment income (loss)</t>
  </si>
  <si>
    <t>Unallocated costs</t>
  </si>
  <si>
    <t>Total consolidated loss from operations</t>
  </si>
  <si>
    <t>Total segment and consolidated assets</t>
  </si>
  <si>
    <t>Product Segment [Member]</t>
  </si>
  <si>
    <t>Logistics Services Segment [Member]</t>
  </si>
  <si>
    <t>Organization And Basis Of Presentation (Narrative) (Details) - USD ($)</t>
  </si>
  <si>
    <t>1 Months Ended</t>
  </si>
  <si>
    <t>Mar. 03, 2014</t>
  </si>
  <si>
    <t>Feb. 28, 2014</t>
  </si>
  <si>
    <t>Working capital deficit</t>
  </si>
  <si>
    <t>Reverse stock split</t>
  </si>
  <si>
    <t>1-for-500</t>
  </si>
  <si>
    <t>Purchase Agreement With Petrone Food Works, Inc. (PFW) And Shareholder Of PFW [Member]</t>
  </si>
  <si>
    <t>Acquisition percentage of PFW’s issued and outstanding common stock from the PFW shareholder</t>
  </si>
  <si>
    <t>Liabilities assumed in connection with purchase agreement</t>
  </si>
  <si>
    <t>Purchase Agreement With Petrone Food Works, Inc. (PFW) And Shareholder Of PFW [Member] | Common Stock [Member]</t>
  </si>
  <si>
    <t>Stock issued to PFW for acquisition under purchase agreement</t>
  </si>
  <si>
    <t>Percentage of outstanding common stock of the company</t>
  </si>
  <si>
    <t>98.40%</t>
  </si>
  <si>
    <t>Change in no of shares issued in connection with purchase agreement after reverse stock split</t>
  </si>
  <si>
    <t>Summary Of Significant Accounting Policies (Narrative) (Details) - USD ($)</t>
  </si>
  <si>
    <t>Cost Of Sales [Member]</t>
  </si>
  <si>
    <t>Shipping and handling cost</t>
  </si>
  <si>
    <t>General And Administrative Expense [Member]</t>
  </si>
  <si>
    <t>Advertising cost</t>
  </si>
  <si>
    <t>Convertible Notes (Narrative) (Details) - USD ($)</t>
  </si>
  <si>
    <t>Aug. 26, 2016</t>
  </si>
  <si>
    <t>Jun. 06, 2016</t>
  </si>
  <si>
    <t>Apr. 20, 2016</t>
  </si>
  <si>
    <t>Dec. 22, 2015</t>
  </si>
  <si>
    <t>Nov. 14, 2014</t>
  </si>
  <si>
    <t>Jul. 01, 2014</t>
  </si>
  <si>
    <t>Sep. 30, 2014</t>
  </si>
  <si>
    <t>Dec. 31, 2013</t>
  </si>
  <si>
    <t>Feb. 03, 2016</t>
  </si>
  <si>
    <t>Convertible notes payable</t>
  </si>
  <si>
    <t>Net proceeds from convertible notes</t>
  </si>
  <si>
    <t>Repayment of convertible note payable</t>
  </si>
  <si>
    <t>Stock issued to lender for failure to file reports with SEC, value</t>
  </si>
  <si>
    <t>Amortization of debt discount</t>
  </si>
  <si>
    <t>Stock issued for debt conversion, shares</t>
  </si>
  <si>
    <t>Stock issued for debt conversion, per share</t>
  </si>
  <si>
    <t>Stock issued for convertible debt issuance costs, shares</t>
  </si>
  <si>
    <t>Stock issued to lender for failure to file reports with SEC, shares</t>
  </si>
  <si>
    <t>Convertible Promissory Note Agreement With Individual - 2013 [Member]</t>
  </si>
  <si>
    <t>Convertible notes face value</t>
  </si>
  <si>
    <t>Convertible notes description</t>
  </si>
  <si>
    <t>The notes were non-interest bearing, unsecured and were due on demand.</t>
  </si>
  <si>
    <t>Convertible notes conversion terms</t>
  </si>
  <si>
    <t>The notes are convertible into shares of stock of the Company at the market
price on the date of conversion.</t>
  </si>
  <si>
    <t>Convertible Promissory Note Agreement With Individual - July 01, 2014 [Member]</t>
  </si>
  <si>
    <t>Convertible Promissory Note Agreement With Individual - July 01, 2014 [Member] | Common Stock [Member]</t>
  </si>
  <si>
    <t>Stock issued for debt conversion, value</t>
  </si>
  <si>
    <t>Convertible Promissory Note Agreement With Individuals - September, 2014 [Member]</t>
  </si>
  <si>
    <t>It is unsecured.</t>
  </si>
  <si>
    <t>Convertible notes interest percentage</t>
  </si>
  <si>
    <t>6.00%</t>
  </si>
  <si>
    <t>Convertible notes maturity description</t>
  </si>
  <si>
    <t>Due in September 2015.</t>
  </si>
  <si>
    <t>Convertible notes conversion price</t>
  </si>
  <si>
    <t>Two Convertible Promissory Note Agreement With Individuals - September, 2014 [Member] | Common Stock [Member]</t>
  </si>
  <si>
    <t>Secured Convertible Promissory Note With First Fire Global Opportunities Fund LLC - December 28, 2015 [Member]</t>
  </si>
  <si>
    <t>The Lender is entitled, at their option, at any time after the eighth month
anniversary of this Convertible Note, to convert all or any lesser portion of the outstanding principal amount and accrued but
unpaid interest into the Companys common stock. The conversion price shall equal $0.50 per share (the "Fixed Conversion
Price") provided, however that from and after the occurrence of any event of default, as defined, the conversion price shall
be the lower of: (i) the Fixed Conversion Price or (ii) 50% multiplied by the lowest sales price of the common stock in a public
market during the ten consecutive Trading Day period immediately preceding the Trading Day that the Company receives a notice
of conversion.</t>
  </si>
  <si>
    <t>7.00%</t>
  </si>
  <si>
    <t>Convertible note purchase price</t>
  </si>
  <si>
    <t>Percentage of original issue discount</t>
  </si>
  <si>
    <t>15.00%</t>
  </si>
  <si>
    <t>Original issue discount</t>
  </si>
  <si>
    <t>Legal fees with related to convertible notes</t>
  </si>
  <si>
    <t>Convertible notes secured terms</t>
  </si>
  <si>
    <t>The unpaid principal and interest is secured by the Companys common
stock.</t>
  </si>
  <si>
    <t>Convertible notes monthly installments</t>
  </si>
  <si>
    <t>Convertible notes monthly payment commencing terms</t>
  </si>
  <si>
    <t>It is payable in monthly installments of $50,555 commencing April 28, 2016
through August 28, 2016.</t>
  </si>
  <si>
    <t>Convertible notes default terms</t>
  </si>
  <si>
    <t>Any amount of principal or interest on this Convertible Note, which is not
paid by the due dates, shall bear interest at the rate of 15% per annum from the due date until paid.</t>
  </si>
  <si>
    <t>New derivative liability</t>
  </si>
  <si>
    <t>Unamortized debt discount</t>
  </si>
  <si>
    <t>Secured Convertible Promissory Note With First Fire Global Opportunities Fund LLC - December 28, 2015 [Member] | Common Stock [Member]</t>
  </si>
  <si>
    <t>Unamortized debt discount in connection with convertible debt issuance costs</t>
  </si>
  <si>
    <t>Convertible Promissory Notes [Member] | Interest Expenses [Member]</t>
  </si>
  <si>
    <t>Penalities paid to lender for failure to file reports with SEC</t>
  </si>
  <si>
    <t>Convertible Promissory Notes [Member] | Common Stock [Member]</t>
  </si>
  <si>
    <t>Loans Payable (Narrative) (Details) - USD ($)</t>
  </si>
  <si>
    <t>Sep. 26, 2016</t>
  </si>
  <si>
    <t>Sep. 23, 2016</t>
  </si>
  <si>
    <t>Business Loan And Security Agreement With EBF Partners, LLC [Member]</t>
  </si>
  <si>
    <t>Proceeds from loans</t>
  </si>
  <si>
    <t>Daily payment towards loan repayment</t>
  </si>
  <si>
    <t>Loans repayment terms</t>
  </si>
  <si>
    <t>The Company is required to repay the EBF Loan by making daily payments of $204 on each business
day until the purchased amount of $28,200 is paid in full. Each payment is deducted directly from the Company’s bank accounts.</t>
  </si>
  <si>
    <t>Loans interest rate</t>
  </si>
  <si>
    <t>116.00%</t>
  </si>
  <si>
    <t>Loans collateral description</t>
  </si>
  <si>
    <t>The loan is secured by the Company’s assets and is personally guaranteed by the
Company’s chief executive officer.</t>
  </si>
  <si>
    <t>Business Loan And Security Agreement With On Deck Capital, Inc [Member]</t>
  </si>
  <si>
    <t>Proceeds from loans after payment of loan origination fee</t>
  </si>
  <si>
    <t>Loan origination fee</t>
  </si>
  <si>
    <t>The Company is required to repay the On Deck Loan by making 252 daily payments of $190 on each
business day until the purchased amount of $47,951 is paid in full. Each payment is deducted directly from the Company’s
bank accounts.</t>
  </si>
  <si>
    <t>66.00%</t>
  </si>
  <si>
    <t>The loan is secured by the Company’s assets and is personally guaranteed by the Company’s
chief executive officer.</t>
  </si>
  <si>
    <t>Stockholders' Equity (Narrative) (Details) - USD ($)</t>
  </si>
  <si>
    <t>Sep. 13, 2016</t>
  </si>
  <si>
    <t>Mar. 16, 2016</t>
  </si>
  <si>
    <t>Feb. 19, 2016</t>
  </si>
  <si>
    <t>Apr. 30, 2016</t>
  </si>
  <si>
    <t>Mar. 31, 2016</t>
  </si>
  <si>
    <t>Jan. 31, 2015</t>
  </si>
  <si>
    <t>Stock based compensation</t>
  </si>
  <si>
    <t>Stock issued for services, value</t>
  </si>
  <si>
    <t>Consulting expenses</t>
  </si>
  <si>
    <t>Prepaid expenses</t>
  </si>
  <si>
    <t>Stock issued for cash, value</t>
  </si>
  <si>
    <t>Proceeds from issuance of stock</t>
  </si>
  <si>
    <t>Stock subscription receivable</t>
  </si>
  <si>
    <t>Preferred stock conversion terms</t>
  </si>
  <si>
    <t>The preferred stock is not convertible into any other class or series of stock.</t>
  </si>
  <si>
    <t>Preferred stock voting rights</t>
  </si>
  <si>
    <t>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50.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t>
  </si>
  <si>
    <t>Series A Preferred Stock [Member] | Chief Executive Officer [Member]</t>
  </si>
  <si>
    <t>Stock issued to CEO, shares</t>
  </si>
  <si>
    <t>Consulting Agreement - Consultants For Business Development And Other Services [Member]</t>
  </si>
  <si>
    <t>Stock issued for services, shares</t>
  </si>
  <si>
    <t>Share issue price</t>
  </si>
  <si>
    <t>Stock issued for cash, shares</t>
  </si>
  <si>
    <t>Common Stock [Member] | Two Convertible Promissory Note Agreement With Individuals - September, 2014 [Member]</t>
  </si>
  <si>
    <t>Shares issued for debt conversion, value</t>
  </si>
  <si>
    <t>Common Stock [Member] | Convertible Promissory Note Agreement With Individual - July 01, 2014 [Member]</t>
  </si>
  <si>
    <t>Common Stock [Member] | Convertible Promissory Notes [Member]</t>
  </si>
  <si>
    <t>Common Stock [Member] | Minimum [Member]</t>
  </si>
  <si>
    <t>Common Stock [Member] | Maximum [Member]</t>
  </si>
  <si>
    <t>Common Stock [Member] | Consulting Agreement - Consultants For Business Development And Other Services [Member]</t>
  </si>
  <si>
    <t>Common Stock [Member] | Consulting Agreement - Consultants For Business Development And Other Services [Member] | Minimum [Member]</t>
  </si>
  <si>
    <t>Common Stock [Member] | Consulting Agreement - Consultants For Business Development And Other Services [Member] | Maximum [Member]</t>
  </si>
  <si>
    <t>Common Stock [Member] | Consulting Agreement - Consultant For Investor Relations Services [Member]</t>
  </si>
  <si>
    <t>Common Stock [Member] | Consultant For Business Development Services [Member]</t>
  </si>
  <si>
    <t>Common Stock [Member] | Consultant - Prepaid Stock Based Consulting Fees [Member]</t>
  </si>
  <si>
    <t>Income Taxes (Narrative) (Details)</t>
  </si>
  <si>
    <t>Income Taxes Narrative Details</t>
  </si>
  <si>
    <t>Operating loss carryforward limitations on use</t>
  </si>
  <si>
    <t>It will expire in 2035.</t>
  </si>
  <si>
    <t>Concentrations (Narrative) (Details) - Total Sales [Member]</t>
  </si>
  <si>
    <t>Geographic Concentration Risk - In The United States [Member]</t>
  </si>
  <si>
    <t>Concentration Risk [Line Items]</t>
  </si>
  <si>
    <t>Concentration risk percentage</t>
  </si>
  <si>
    <t>10.00%</t>
  </si>
  <si>
    <t>73.00%</t>
  </si>
  <si>
    <t>89.00%</t>
  </si>
  <si>
    <t>Geographic Concentration Risk - Other [Member]</t>
  </si>
  <si>
    <t>Customer Concentration Risk [Member] | Five Customers [Member]</t>
  </si>
  <si>
    <t>87.40%</t>
  </si>
  <si>
    <t>85.30%</t>
  </si>
  <si>
    <t>Customer Concentration Risk [Member] | Customer - One [Member]</t>
  </si>
  <si>
    <t>22.50%</t>
  </si>
  <si>
    <t>21.90%</t>
  </si>
  <si>
    <t>Customer Concentration Risk [Member] | Customer - One [Member] | Product Segment [Member]</t>
  </si>
  <si>
    <t>19.00%</t>
  </si>
  <si>
    <t>Customer Concentration Risk [Member] | Customer - Two [Member]</t>
  </si>
  <si>
    <t>14.10%</t>
  </si>
  <si>
    <t>13.70%</t>
  </si>
  <si>
    <t>Customer Concentration Risk [Member] | Customer - Two [Member] | Logistics Services Segment [Member]</t>
  </si>
  <si>
    <t>19.70%</t>
  </si>
  <si>
    <t>Customer Concentration Risk [Member] | Customer - Three [Member]</t>
  </si>
  <si>
    <t>22.70%</t>
  </si>
  <si>
    <t>22.10%</t>
  </si>
  <si>
    <t>Customer Concentration Risk [Member] | Customer - Four [Member]</t>
  </si>
  <si>
    <t>13.50%</t>
  </si>
  <si>
    <t>13.30%</t>
  </si>
  <si>
    <t>Customer Concentration Risk [Member] | Customer - Five [Member]</t>
  </si>
  <si>
    <t>14.60%</t>
  </si>
  <si>
    <t>14.30%</t>
  </si>
  <si>
    <t>Customer Concentration Risk [Member] | Two Customers [Member]</t>
  </si>
  <si>
    <t>38.70%</t>
  </si>
  <si>
    <t>Subsequent Events (Narrative) (Details) - USD ($)</t>
  </si>
  <si>
    <t>Oct. 26, 2016</t>
  </si>
  <si>
    <t>Oct. 24, 2016</t>
  </si>
  <si>
    <t>Subsequent Event [Line Items]</t>
  </si>
  <si>
    <t>Proceeds from convertible debenture</t>
  </si>
  <si>
    <t>Subsequent Event [Member] | Equity Purchase Agreement And Registration Rights Agreement With Peak One Opportunity Fund, L.P. [Member]</t>
  </si>
  <si>
    <t>Buyer commitment to purchase shares of company's stock, value</t>
  </si>
  <si>
    <t>Agreement description</t>
  </si>
  <si>
    <t>On October 24, 2016 (the “Closing Date”), the
Company entered into an equity purchase agreement (the “Purchase Agreement”) with Peak One Opportunity Fund, L.P. (“Buyer”),
whereby, upon the terms and subject to the conditions thereof, the Buyer is committed to purchase shares of the Company’s
common stock (the “Purchase Shares”) at an aggregate price of up to $5,000,000 (the “Total Commitment Amount”)
over the course of its 24-month term.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discussed below and contained
in the Purchase Agreement. Upon delivery of a Put Notice, the Company must deliver the Put Amount Requested as Deposit Withdrawal
at Custodian (“DWAC”) shares to Buyer within two trading days. The actual amount of proceeds the Company receives pursuant
to each Put Notice (each, the “Put Amount”) is to be determined by multiplying the Put Amount Requested by the applicable
purchase price. The purchase price for each of the Purchase Shares equals 90% of the “Market Price,” which is defined
as the lesser of the (i) lowest closing bid price of our common stock for any trading day during the ten (10) trading days immediately
preceding the date of the respective Put Notice, or (ii) lowest closing bid price of the common stock for any trading day during
the seven trading days immediately following the clearing date associated with the applicable Put Notice (the “Valuation
Period”). Within three trading days following the end of the Valuation Period, the Buyer will deliver the Put Amount to the
Company via wire transfer. The Put Amount Requested pursuant to any single Put Notice
must have an aggregate value of at least $15,000, and cannot exceed the lesser of (i) 200% of the average daily trading value of
the common stock in the ten trading days immediately preceding the Put Notice or (ii) such number of shares of common stock that
has an aggregate value of $100,000. In order to deliver a Put Notice, certain conditions set
forth in the Purchase Agreement must be met, as provided therein. In addition, the Company is prohibited from delivering a Put
Notice if: (i) the sale of Purchase Shares pursuant to such Put Notice would cause the Company to issue and sell to Buyer, or Buyer
to acquire or purchase, a number of shares of the Company’s common stock that, when aggregated with all shares
of common stock purchased by Buyer pursuant to all prior Put Notices issued under the Purchase Agreement, would exceed the Total
Commitment Amount; or (ii) the sale of the Commitment Shares pursuant to the Put Notice would cause the Company to issue and sell
to Buyer, or Buyer to acquire or purchase, an aggregate number of shares of common stock that would result in Buyer beneficially
owning more than 4.99% of the issued and outstanding shares of the Company’s common stock.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In connection with the execution of the Purchase Agreement, the Company agreed to issue
650,000 shares of its common stock (the “Commitment Shares”) to Buyer or Buyer’s designee as a commitment fee. On the Closing Date, and in connection with the Purchase
Agreement, the Company also entered into a registration rights agreement (the “Registration Rights Agreement”) with
Buyer whereby the Company is obligated to file the Registration Statement to register the resale of the Commitment Shares and Purchase
Shares. Pursuant to the Registration Rights Agreement, the Company must (i) file the Registration Statement within thirty calendar
days from the Closing Date, (ii) use reasonable efforts to cause the Registration Statement to be declared effective under the
Securities Act of 1933, as amended (the “Securities Act”), as promptly as possible after the filing thereof, but in
any event no later than the 90th calendar day following the Closing Date, and (iii) use its reasonable efforts to keep such Registration
Statement continuously effective under the Securities Act until all of the Commitment Shares and Purchase Shares have been sold
thereunder or pursuant to Rule 144.</t>
  </si>
  <si>
    <t>Subsequent Event [Member] | Securities Purchase Agreement And Debenture With Buyer [Member]</t>
  </si>
  <si>
    <t>Purchase price agreed by the buyer to invest</t>
  </si>
  <si>
    <t>Subsequent Event [Member] | Securities Purchase Agreement And Debenture With Buyer [Member] | Convertible Debenture - First Debenture [Member]</t>
  </si>
  <si>
    <t>Convertible debenture principal amount</t>
  </si>
  <si>
    <t>Convertible debenture interest rate</t>
  </si>
  <si>
    <t>Convertible debenture description</t>
  </si>
  <si>
    <t xml:space="preserve">Each convertible debenture issued pursuant to the SPA, coupled
with the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 Additionally,
the Buyer has the right at any time to convert amounts owed under each convertible debenture into shares of the Company’s
common stock at the closing price of the Common Stock on September 8, 2015. Each debenture shall contain representations, warranties,
events of default, beneficial ownership limitations, and other provisions that are customary of similar instruments. </t>
  </si>
  <si>
    <t>Convertible debenture conversion description</t>
  </si>
  <si>
    <t>The Buyer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t>
  </si>
  <si>
    <t>Convertible debenture redemption description</t>
  </si>
  <si>
    <t>We may redeem each convertible debenture issued under the SPA, upon not more than two days written
notice, for an amount (the “Redemption Price”) equal to: (i) if the Redemption Date (as defined below)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 The date upon which the respective convertible debenture is redeemed and paid shall be referred to as the “Redemption
Date” (and, in the case of multiple redemptions of less than the entire outstanding Principal Amount, each such date shall
be a Redemption Date with respect to the corresponding redem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96132</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7</v>
      </c>
      <c r="B1" s="2" t="s">
        <v>1</v>
      </c>
      <c r="C1" s="2" t="s">
        <v>63</v>
      </c>
    </row>
    <row r="2" spans="1:3">
      <c r="B2" s="2" t="s">
        <v>2</v>
      </c>
      <c r="C2" s="2" t="s">
        <v>23</v>
      </c>
    </row>
    <row r="3" spans="1:3">
      <c r="A3" s="3" t="s">
        <v>167</v>
      </c>
    </row>
    <row r="4" spans="1:3">
      <c r="A4" s="4" t="s">
        <v>167</v>
      </c>
      <c r="B4" s="4" t="s">
        <v>168</v>
      </c>
      <c r="C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0</v>
      </c>
      <c r="B1" s="2" t="s">
        <v>1</v>
      </c>
      <c r="C1" s="2" t="s">
        <v>63</v>
      </c>
    </row>
    <row r="2" spans="1:3">
      <c r="B2" s="2" t="s">
        <v>2</v>
      </c>
      <c r="C2" s="2" t="s">
        <v>23</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63</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177</v>
      </c>
      <c r="B1" s="2" t="s">
        <v>1</v>
      </c>
      <c r="C1" s="2" t="s">
        <v>63</v>
      </c>
    </row>
    <row r="2" spans="1:3">
      <c r="B2" s="2" t="s">
        <v>2</v>
      </c>
      <c r="C2" s="2" t="s">
        <v>23</v>
      </c>
    </row>
    <row r="3" spans="1:3">
      <c r="A3" s="3" t="s">
        <v>177</v>
      </c>
    </row>
    <row r="4" spans="1:3">
      <c r="A4" s="4" t="s">
        <v>177</v>
      </c>
      <c r="B4" s="4" t="s">
        <v>178</v>
      </c>
      <c r="C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80</v>
      </c>
      <c r="B1" s="2" t="s">
        <v>1</v>
      </c>
      <c r="C1" s="2" t="s">
        <v>63</v>
      </c>
    </row>
    <row r="2" spans="1:3">
      <c r="B2" s="2" t="s">
        <v>2</v>
      </c>
      <c r="C2" s="2" t="s">
        <v>23</v>
      </c>
    </row>
    <row r="3" spans="1:3">
      <c r="A3" s="3" t="s">
        <v>180</v>
      </c>
    </row>
    <row r="4" spans="1:3">
      <c r="A4" s="4" t="s">
        <v>180</v>
      </c>
      <c r="B4" s="4" t="s">
        <v>181</v>
      </c>
      <c r="C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8</v>
      </c>
      <c r="B1" s="2" t="s">
        <v>1</v>
      </c>
      <c r="C1" s="2" t="s">
        <v>63</v>
      </c>
    </row>
    <row r="2" spans="1:3">
      <c r="B2" s="2" t="s">
        <v>2</v>
      </c>
      <c r="C2" s="2" t="s">
        <v>23</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92</v>
      </c>
      <c r="B1" s="2" t="s">
        <v>1</v>
      </c>
      <c r="C1" s="2" t="s">
        <v>63</v>
      </c>
    </row>
    <row r="2" spans="1:3">
      <c r="B2" s="2" t="s">
        <v>2</v>
      </c>
      <c r="C2" s="2" t="s">
        <v>23</v>
      </c>
    </row>
    <row r="3" spans="1:3">
      <c r="A3" s="3" t="s">
        <v>153</v>
      </c>
    </row>
    <row r="4" spans="1:3">
      <c r="A4" s="4" t="s">
        <v>193</v>
      </c>
      <c r="B4" s="4" t="s">
        <v>194</v>
      </c>
      <c r="C4" s="4" t="s">
        <v>195</v>
      </c>
    </row>
    <row r="5" spans="1:3">
      <c r="A5" s="4" t="s">
        <v>196</v>
      </c>
      <c r="B5" s="4" t="s">
        <v>197</v>
      </c>
      <c r="C5" s="4" t="s">
        <v>198</v>
      </c>
    </row>
    <row r="6" spans="1:3">
      <c r="A6" s="4" t="s">
        <v>199</v>
      </c>
      <c r="B6" s="4" t="s">
        <v>200</v>
      </c>
      <c r="C6" s="4" t="s">
        <v>200</v>
      </c>
    </row>
    <row r="7" spans="1:3">
      <c r="A7" s="4" t="s">
        <v>201</v>
      </c>
      <c r="B7" s="4" t="s">
        <v>202</v>
      </c>
      <c r="C7" s="4" t="s">
        <v>203</v>
      </c>
    </row>
    <row r="8" spans="1:3">
      <c r="A8" s="4" t="s">
        <v>204</v>
      </c>
      <c r="B8" s="4" t="s">
        <v>205</v>
      </c>
      <c r="C8" s="4" t="s">
        <v>205</v>
      </c>
    </row>
    <row r="9" spans="1:3">
      <c r="A9" s="4" t="s">
        <v>206</v>
      </c>
      <c r="B9" s="4" t="s">
        <v>207</v>
      </c>
      <c r="C9" s="4" t="s">
        <v>208</v>
      </c>
    </row>
    <row r="10" spans="1:3">
      <c r="A10" s="4" t="s">
        <v>209</v>
      </c>
      <c r="B10" s="4" t="s">
        <v>210</v>
      </c>
      <c r="C10" s="4" t="s">
        <v>210</v>
      </c>
    </row>
    <row r="11" spans="1:3">
      <c r="A11" s="4" t="s">
        <v>211</v>
      </c>
      <c r="B11" s="4" t="s">
        <v>212</v>
      </c>
      <c r="C11" s="4" t="s">
        <v>213</v>
      </c>
    </row>
    <row r="12" spans="1:3">
      <c r="A12" s="4" t="s">
        <v>214</v>
      </c>
      <c r="B12" s="4" t="s">
        <v>215</v>
      </c>
      <c r="C12" s="4" t="s">
        <v>216</v>
      </c>
    </row>
    <row r="13" spans="1:3">
      <c r="A13" s="4" t="s">
        <v>217</v>
      </c>
      <c r="B13" s="4" t="s">
        <v>218</v>
      </c>
      <c r="C13" s="4" t="s">
        <v>219</v>
      </c>
    </row>
    <row r="14" spans="1:3">
      <c r="A14" s="4" t="s">
        <v>220</v>
      </c>
      <c r="B14" s="4" t="s">
        <v>221</v>
      </c>
      <c r="C14" s="4" t="s">
        <v>222</v>
      </c>
    </row>
    <row r="15" spans="1:3">
      <c r="A15" s="4" t="s">
        <v>174</v>
      </c>
      <c r="B15" s="4" t="s">
        <v>223</v>
      </c>
      <c r="C15" s="4" t="s">
        <v>224</v>
      </c>
    </row>
    <row r="16" spans="1:3">
      <c r="A16" s="4" t="s">
        <v>225</v>
      </c>
      <c r="B16" s="4" t="s">
        <v>226</v>
      </c>
      <c r="C16" s="4" t="s">
        <v>227</v>
      </c>
    </row>
    <row r="17" spans="1:3">
      <c r="A17" s="4" t="s">
        <v>228</v>
      </c>
      <c r="B17" s="4" t="s">
        <v>229</v>
      </c>
      <c r="C17" s="4" t="s">
        <v>230</v>
      </c>
    </row>
    <row r="18" spans="1:3">
      <c r="A18" s="4" t="s">
        <v>186</v>
      </c>
      <c r="B18" s="4" t="s">
        <v>231</v>
      </c>
    </row>
    <row r="19" spans="1:3">
      <c r="A19" s="4" t="s">
        <v>232</v>
      </c>
      <c r="B19" s="4" t="s">
        <v>233</v>
      </c>
      <c r="C1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3195</v>
      </c>
      <c r="C3" s="7" t="n">
        <v>208064</v>
      </c>
      <c r="D3" s="7" t="n">
        <v>77827</v>
      </c>
    </row>
    <row r="4" spans="1:4">
      <c r="A4" s="4" t="s">
        <v>27</v>
      </c>
      <c r="B4" s="5" t="n">
        <v>66826</v>
      </c>
      <c r="C4" s="4" t="s">
        <v>28</v>
      </c>
    </row>
    <row r="5" spans="1:4">
      <c r="A5" s="4" t="s">
        <v>29</v>
      </c>
      <c r="C5" s="4" t="s">
        <v>28</v>
      </c>
      <c r="D5" s="5" t="n">
        <v>5000</v>
      </c>
    </row>
    <row r="6" spans="1:4">
      <c r="A6" s="4" t="s">
        <v>30</v>
      </c>
      <c r="B6" s="5" t="n">
        <v>30598</v>
      </c>
      <c r="C6" s="5" t="n">
        <v>131046</v>
      </c>
      <c r="D6" s="5" t="n">
        <v>37313</v>
      </c>
    </row>
    <row r="7" spans="1:4">
      <c r="A7" s="4" t="s">
        <v>31</v>
      </c>
      <c r="B7" s="5" t="n">
        <v>137365</v>
      </c>
      <c r="C7" s="5" t="n">
        <v>11262</v>
      </c>
      <c r="D7" s="5" t="n">
        <v>65000</v>
      </c>
    </row>
    <row r="8" spans="1:4">
      <c r="A8" s="4" t="s">
        <v>32</v>
      </c>
      <c r="B8" s="5" t="n">
        <v>247984</v>
      </c>
      <c r="C8" s="5" t="n">
        <v>350372</v>
      </c>
      <c r="D8" s="5" t="n">
        <v>185140</v>
      </c>
    </row>
    <row r="9" spans="1:4">
      <c r="A9" s="4" t="s">
        <v>33</v>
      </c>
      <c r="B9" s="5" t="n">
        <v>247984</v>
      </c>
      <c r="C9" s="5" t="n">
        <v>350372</v>
      </c>
      <c r="D9" s="5" t="n">
        <v>185140</v>
      </c>
    </row>
    <row r="10" spans="1:4">
      <c r="A10" s="3" t="s">
        <v>34</v>
      </c>
    </row>
    <row r="11" spans="1:4">
      <c r="A11" s="4" t="s">
        <v>35</v>
      </c>
      <c r="B11" s="5" t="n">
        <v>87834</v>
      </c>
      <c r="C11" s="5" t="n">
        <v>129187</v>
      </c>
      <c r="D11" s="5" t="n">
        <v>30000</v>
      </c>
    </row>
    <row r="12" spans="1:4">
      <c r="A12" s="4" t="s">
        <v>36</v>
      </c>
      <c r="B12" s="5" t="n">
        <v>53544</v>
      </c>
      <c r="C12" s="4" t="s">
        <v>28</v>
      </c>
    </row>
    <row r="13" spans="1:4">
      <c r="A13" s="4" t="s">
        <v>37</v>
      </c>
      <c r="B13" s="5" t="n">
        <v>74959</v>
      </c>
      <c r="C13" s="5" t="n">
        <v>45174</v>
      </c>
      <c r="D13" s="5" t="n">
        <v>3447</v>
      </c>
    </row>
    <row r="14" spans="1:4">
      <c r="A14" s="4" t="s">
        <v>38</v>
      </c>
      <c r="B14" s="5" t="n">
        <v>7243</v>
      </c>
      <c r="C14" s="5" t="n">
        <v>405</v>
      </c>
      <c r="D14" s="5" t="n">
        <v>10036</v>
      </c>
    </row>
    <row r="15" spans="1:4">
      <c r="A15" s="4" t="s">
        <v>39</v>
      </c>
      <c r="B15" s="5" t="n">
        <v>9539</v>
      </c>
      <c r="C15" s="4" t="s">
        <v>28</v>
      </c>
    </row>
    <row r="16" spans="1:4">
      <c r="A16" s="4" t="s">
        <v>40</v>
      </c>
      <c r="B16" s="5" t="n">
        <v>34054</v>
      </c>
      <c r="C16" s="5" t="n">
        <v>38434</v>
      </c>
      <c r="D16" s="5" t="n">
        <v>8051</v>
      </c>
    </row>
    <row r="17" spans="1:4">
      <c r="A17" s="4" t="s">
        <v>41</v>
      </c>
      <c r="B17" s="5" t="n">
        <v>2093</v>
      </c>
      <c r="C17" s="5" t="n">
        <v>73236</v>
      </c>
      <c r="D17" s="4" t="s">
        <v>28</v>
      </c>
    </row>
    <row r="18" spans="1:4">
      <c r="A18" s="4" t="s">
        <v>42</v>
      </c>
      <c r="B18" s="5" t="n">
        <v>269266</v>
      </c>
      <c r="C18" s="5" t="n">
        <v>286436</v>
      </c>
      <c r="D18" s="5" t="n">
        <v>51534</v>
      </c>
    </row>
    <row r="19" spans="1:4">
      <c r="A19" s="4" t="s">
        <v>43</v>
      </c>
      <c r="B19" s="5" t="n">
        <v>269266</v>
      </c>
      <c r="C19" s="5" t="n">
        <v>286436</v>
      </c>
      <c r="D19" s="5" t="n">
        <v>51534</v>
      </c>
    </row>
    <row r="20" spans="1:4">
      <c r="A20" s="3" t="s">
        <v>44</v>
      </c>
    </row>
    <row r="21" spans="1:4">
      <c r="A21" s="4" t="s">
        <v>45</v>
      </c>
      <c r="B21" s="5" t="n">
        <v>1000</v>
      </c>
      <c r="C21" s="4" t="s">
        <v>28</v>
      </c>
      <c r="D21" s="4" t="s">
        <v>28</v>
      </c>
    </row>
    <row r="22" spans="1:4">
      <c r="A22" s="4" t="s">
        <v>46</v>
      </c>
      <c r="B22" s="5" t="n">
        <v>22960</v>
      </c>
      <c r="C22" s="5" t="n">
        <v>21483</v>
      </c>
      <c r="D22" s="5" t="n">
        <v>15274</v>
      </c>
    </row>
    <row r="23" spans="1:4">
      <c r="A23" s="4" t="s">
        <v>47</v>
      </c>
      <c r="B23" s="5" t="n">
        <v>3333810</v>
      </c>
      <c r="C23" s="5" t="n">
        <v>2722559</v>
      </c>
      <c r="D23" s="5" t="n">
        <v>1401343</v>
      </c>
    </row>
    <row r="24" spans="1:4">
      <c r="A24" s="4" t="s">
        <v>48</v>
      </c>
      <c r="B24" s="5" t="n">
        <v>-3379052</v>
      </c>
      <c r="C24" s="5" t="n">
        <v>-2680106</v>
      </c>
      <c r="D24" s="5" t="n">
        <v>-1283011</v>
      </c>
    </row>
    <row r="25" spans="1:4">
      <c r="A25" s="4" t="s">
        <v>49</v>
      </c>
      <c r="B25" s="5" t="n">
        <v>-21282</v>
      </c>
      <c r="C25" s="5" t="n">
        <v>63936</v>
      </c>
      <c r="D25" s="5" t="n">
        <v>133606</v>
      </c>
    </row>
    <row r="26" spans="1:4">
      <c r="A26" s="4" t="s">
        <v>50</v>
      </c>
      <c r="B26" s="5" t="n">
        <v>247984</v>
      </c>
      <c r="C26" s="5" t="n">
        <v>350372</v>
      </c>
      <c r="D26" s="7" t="n">
        <v>185140</v>
      </c>
    </row>
    <row r="27" spans="1:4">
      <c r="A27" s="4" t="s">
        <v>51</v>
      </c>
    </row>
    <row r="28" spans="1:4">
      <c r="A28" s="3" t="s">
        <v>44</v>
      </c>
    </row>
    <row r="29" spans="1:4">
      <c r="A29" s="4" t="s">
        <v>45</v>
      </c>
      <c r="B29" s="5" t="n">
        <v>1000</v>
      </c>
      <c r="C29" s="4" t="s">
        <v>28</v>
      </c>
    </row>
    <row r="30" spans="1:4">
      <c r="A30" s="4" t="s">
        <v>49</v>
      </c>
      <c r="B30" s="5" t="n">
        <v>1000</v>
      </c>
      <c r="C30" s="4" t="s">
        <v>28</v>
      </c>
    </row>
    <row r="31" spans="1:4">
      <c r="A31" s="4" t="s">
        <v>50</v>
      </c>
      <c r="B31" s="7" t="n">
        <v>1000</v>
      </c>
      <c r="C31"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35</v>
      </c>
      <c r="B1" s="2" t="s">
        <v>1</v>
      </c>
      <c r="C1" s="2" t="s">
        <v>63</v>
      </c>
    </row>
    <row r="2" spans="1:3">
      <c r="B2" s="2" t="s">
        <v>2</v>
      </c>
      <c r="C2" s="2" t="s">
        <v>23</v>
      </c>
    </row>
    <row r="3" spans="1:3">
      <c r="A3" s="3" t="s">
        <v>236</v>
      </c>
    </row>
    <row r="4" spans="1:3">
      <c r="A4" s="4" t="s">
        <v>237</v>
      </c>
      <c r="B4" s="4" t="s">
        <v>238</v>
      </c>
      <c r="C4" s="4" t="s">
        <v>239</v>
      </c>
    </row>
    <row r="5" spans="1:3">
      <c r="A5" s="4" t="s">
        <v>240</v>
      </c>
      <c r="B5" s="4" t="s">
        <v>241</v>
      </c>
      <c r="C5" s="4" t="s">
        <v>242</v>
      </c>
    </row>
    <row r="6" spans="1:3">
      <c r="A6" s="4" t="s">
        <v>243</v>
      </c>
      <c r="B6" s="4" t="s">
        <v>244</v>
      </c>
      <c r="C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46</v>
      </c>
      <c r="B1" s="2" t="s">
        <v>1</v>
      </c>
      <c r="C1" s="2" t="s">
        <v>63</v>
      </c>
    </row>
    <row r="2" spans="1:3">
      <c r="B2" s="2" t="s">
        <v>2</v>
      </c>
      <c r="C2" s="2" t="s">
        <v>23</v>
      </c>
    </row>
    <row r="3" spans="1:3">
      <c r="A3" s="3" t="s">
        <v>247</v>
      </c>
    </row>
    <row r="4" spans="1:3">
      <c r="A4" s="4" t="s">
        <v>248</v>
      </c>
      <c r="B4" s="4" t="s">
        <v>249</v>
      </c>
      <c r="C4" s="4" t="s">
        <v>250</v>
      </c>
    </row>
    <row r="5" spans="1:3">
      <c r="A5" s="4" t="s">
        <v>251</v>
      </c>
      <c r="B5" s="4" t="s">
        <v>252</v>
      </c>
      <c r="C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4</v>
      </c>
      <c r="B1" s="2" t="s">
        <v>1</v>
      </c>
      <c r="C1" s="2" t="s">
        <v>63</v>
      </c>
    </row>
    <row r="2" spans="1:3">
      <c r="B2" s="2" t="s">
        <v>2</v>
      </c>
      <c r="C2" s="2" t="s">
        <v>23</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63</v>
      </c>
    </row>
    <row r="2" spans="1:2">
      <c r="B2" s="2" t="s">
        <v>23</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5</v>
      </c>
      <c r="B1" s="2" t="s">
        <v>1</v>
      </c>
      <c r="C1" s="2" t="s">
        <v>63</v>
      </c>
    </row>
    <row r="2" spans="1:3">
      <c r="B2" s="2" t="s">
        <v>2</v>
      </c>
      <c r="C2" s="2" t="s">
        <v>23</v>
      </c>
    </row>
    <row r="3" spans="1:3">
      <c r="A3" s="3" t="s">
        <v>266</v>
      </c>
    </row>
    <row r="4" spans="1:3">
      <c r="A4" s="4" t="s">
        <v>267</v>
      </c>
      <c r="B4" s="4" t="s">
        <v>268</v>
      </c>
      <c r="C4" s="4" t="s">
        <v>269</v>
      </c>
    </row>
    <row r="5" spans="1:3">
      <c r="A5" s="4" t="s">
        <v>270</v>
      </c>
      <c r="C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3</v>
      </c>
      <c r="D1" s="2" t="s">
        <v>24</v>
      </c>
    </row>
    <row r="2" spans="1:4">
      <c r="A2" s="3" t="s">
        <v>281</v>
      </c>
    </row>
    <row r="3" spans="1:4">
      <c r="A3" s="4" t="s">
        <v>41</v>
      </c>
      <c r="B3" s="7" t="n">
        <v>2093</v>
      </c>
      <c r="C3" s="7" t="n">
        <v>73236</v>
      </c>
      <c r="D3" s="4" t="s">
        <v>28</v>
      </c>
    </row>
    <row r="4" spans="1:4">
      <c r="A4" s="4" t="s">
        <v>282</v>
      </c>
    </row>
    <row r="5" spans="1:4">
      <c r="A5" s="3" t="s">
        <v>281</v>
      </c>
    </row>
    <row r="6" spans="1:4">
      <c r="A6" s="4" t="s">
        <v>41</v>
      </c>
      <c r="B6" s="4" t="s">
        <v>28</v>
      </c>
      <c r="C6" s="4" t="s">
        <v>28</v>
      </c>
      <c r="D6" s="4" t="s">
        <v>28</v>
      </c>
    </row>
    <row r="7" spans="1:4">
      <c r="A7" s="4" t="s">
        <v>283</v>
      </c>
    </row>
    <row r="8" spans="1:4">
      <c r="A8" s="3" t="s">
        <v>281</v>
      </c>
    </row>
    <row r="9" spans="1:4">
      <c r="A9" s="4" t="s">
        <v>41</v>
      </c>
      <c r="B9" s="4" t="s">
        <v>28</v>
      </c>
      <c r="C9" s="4" t="s">
        <v>28</v>
      </c>
      <c r="D9" s="4" t="s">
        <v>28</v>
      </c>
    </row>
    <row r="10" spans="1:4">
      <c r="A10" s="4" t="s">
        <v>284</v>
      </c>
    </row>
    <row r="11" spans="1:4">
      <c r="A11" s="3" t="s">
        <v>281</v>
      </c>
    </row>
    <row r="12" spans="1:4">
      <c r="A12" s="4" t="s">
        <v>41</v>
      </c>
      <c r="B12" s="7" t="n">
        <v>2093</v>
      </c>
      <c r="C12" s="7" t="n">
        <v>73236</v>
      </c>
      <c r="D12" s="4" t="s">
        <v>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5</v>
      </c>
      <c r="B1" s="2" t="s">
        <v>1</v>
      </c>
      <c r="C1" s="2" t="s">
        <v>63</v>
      </c>
    </row>
    <row r="2" spans="1:4">
      <c r="B2" s="2" t="s">
        <v>2</v>
      </c>
      <c r="C2" s="2" t="s">
        <v>23</v>
      </c>
      <c r="D2" s="2" t="s">
        <v>24</v>
      </c>
    </row>
    <row r="3" spans="1:4">
      <c r="A3" s="3" t="s">
        <v>286</v>
      </c>
    </row>
    <row r="4" spans="1:4">
      <c r="A4" s="4" t="s">
        <v>287</v>
      </c>
      <c r="B4" s="7" t="n">
        <v>73236</v>
      </c>
      <c r="C4" s="4" t="s">
        <v>28</v>
      </c>
      <c r="D4" s="4" t="s">
        <v>28</v>
      </c>
    </row>
    <row r="5" spans="1:4">
      <c r="A5" s="4" t="s">
        <v>151</v>
      </c>
      <c r="B5" s="5" t="n">
        <v>13728</v>
      </c>
    </row>
    <row r="6" spans="1:4">
      <c r="A6" s="4" t="s">
        <v>288</v>
      </c>
      <c r="B6" s="5" t="n">
        <v>-57415</v>
      </c>
      <c r="C6" s="4" t="s">
        <v>28</v>
      </c>
      <c r="D6" s="4" t="s">
        <v>28</v>
      </c>
    </row>
    <row r="7" spans="1:4">
      <c r="A7" s="4" t="s">
        <v>289</v>
      </c>
      <c r="C7" s="5" t="n">
        <v>73236</v>
      </c>
    </row>
    <row r="8" spans="1:4">
      <c r="A8" s="4" t="s">
        <v>290</v>
      </c>
      <c r="B8" s="7" t="n">
        <v>2093</v>
      </c>
      <c r="C8" s="7" t="n">
        <v>73236</v>
      </c>
      <c r="D8" s="4" t="s">
        <v>2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1</v>
      </c>
      <c r="B1" s="2" t="s">
        <v>1</v>
      </c>
      <c r="D1" s="2" t="s">
        <v>63</v>
      </c>
    </row>
    <row r="2" spans="1:5">
      <c r="B2" s="2" t="s">
        <v>2</v>
      </c>
      <c r="C2" s="2" t="s">
        <v>64</v>
      </c>
      <c r="D2" s="2" t="s">
        <v>23</v>
      </c>
      <c r="E2" s="2" t="s">
        <v>24</v>
      </c>
    </row>
    <row r="3" spans="1:5">
      <c r="A3" s="4" t="s">
        <v>292</v>
      </c>
    </row>
    <row r="4" spans="1:5">
      <c r="A4" s="3" t="s">
        <v>293</v>
      </c>
    </row>
    <row r="5" spans="1:5">
      <c r="A5" s="4" t="s">
        <v>294</v>
      </c>
      <c r="B5" s="5" t="n">
        <v>207097</v>
      </c>
      <c r="C5" s="5" t="n">
        <v>230769</v>
      </c>
      <c r="D5" s="5" t="n">
        <v>463200</v>
      </c>
      <c r="E5" s="5" t="n">
        <v>1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v>
      </c>
      <c r="B1" s="2" t="s">
        <v>2</v>
      </c>
      <c r="C1" s="2" t="s">
        <v>23</v>
      </c>
      <c r="D1" s="2" t="s">
        <v>24</v>
      </c>
    </row>
    <row r="2" spans="1:4">
      <c r="A2" s="4" t="s">
        <v>53</v>
      </c>
      <c r="B2" s="8" t="n">
        <v>0.001</v>
      </c>
      <c r="C2" s="8" t="n">
        <v>0.001</v>
      </c>
      <c r="D2" s="8" t="n">
        <v>0.001</v>
      </c>
    </row>
    <row r="3" spans="1:4">
      <c r="A3" s="4" t="s">
        <v>54</v>
      </c>
      <c r="B3" s="5" t="n">
        <v>10000000</v>
      </c>
      <c r="C3" s="5" t="n">
        <v>10000000</v>
      </c>
      <c r="D3" s="5" t="n">
        <v>10000000</v>
      </c>
    </row>
    <row r="4" spans="1:4">
      <c r="A4" s="4" t="s">
        <v>55</v>
      </c>
      <c r="B4" s="5" t="n">
        <v>1000000</v>
      </c>
      <c r="C4" s="5" t="n">
        <v>0</v>
      </c>
      <c r="D4" s="4" t="s">
        <v>28</v>
      </c>
    </row>
    <row r="5" spans="1:4">
      <c r="A5" s="4" t="s">
        <v>56</v>
      </c>
      <c r="B5" s="5" t="n">
        <v>1000000</v>
      </c>
      <c r="C5" s="5" t="n">
        <v>0</v>
      </c>
      <c r="D5" s="4" t="s">
        <v>28</v>
      </c>
    </row>
    <row r="6" spans="1:4">
      <c r="A6" s="4" t="s">
        <v>57</v>
      </c>
      <c r="B6" s="8" t="n">
        <v>0.001</v>
      </c>
      <c r="C6" s="8" t="n">
        <v>0.001</v>
      </c>
      <c r="D6" s="8" t="n">
        <v>0.001</v>
      </c>
    </row>
    <row r="7" spans="1:4">
      <c r="A7" s="4" t="s">
        <v>58</v>
      </c>
      <c r="B7" s="5" t="n">
        <v>100000000</v>
      </c>
      <c r="C7" s="5" t="n">
        <v>100000000</v>
      </c>
      <c r="D7" s="5" t="n">
        <v>100000000</v>
      </c>
    </row>
    <row r="8" spans="1:4">
      <c r="A8" s="4" t="s">
        <v>59</v>
      </c>
      <c r="B8" s="5" t="n">
        <v>22959897</v>
      </c>
      <c r="C8" s="5" t="n">
        <v>21483230</v>
      </c>
      <c r="D8" s="5" t="n">
        <v>15274303</v>
      </c>
    </row>
    <row r="9" spans="1:4">
      <c r="A9" s="4" t="s">
        <v>60</v>
      </c>
      <c r="B9" s="5" t="n">
        <v>22959897</v>
      </c>
      <c r="C9" s="5" t="n">
        <v>21483230</v>
      </c>
      <c r="D9" s="5" t="n">
        <v>15274303</v>
      </c>
    </row>
    <row r="10" spans="1:4">
      <c r="A10" s="4" t="s">
        <v>51</v>
      </c>
    </row>
    <row r="11" spans="1:4">
      <c r="A11" s="4" t="s">
        <v>53</v>
      </c>
      <c r="B11" s="8" t="n">
        <v>0.001</v>
      </c>
      <c r="C11" s="8" t="n">
        <v>0.001</v>
      </c>
    </row>
    <row r="12" spans="1:4">
      <c r="A12" s="4" t="s">
        <v>54</v>
      </c>
      <c r="B12" s="5" t="n">
        <v>1000000</v>
      </c>
      <c r="C12" s="5" t="n">
        <v>1000000</v>
      </c>
    </row>
    <row r="13" spans="1:4">
      <c r="A13" s="4" t="s">
        <v>55</v>
      </c>
      <c r="B13" s="5" t="n">
        <v>1000000</v>
      </c>
      <c r="C13" s="5" t="n">
        <v>0</v>
      </c>
    </row>
    <row r="14" spans="1:4">
      <c r="A14" s="4" t="s">
        <v>56</v>
      </c>
      <c r="B14" s="5" t="n">
        <v>1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295</v>
      </c>
      <c r="B1" s="2" t="s">
        <v>1</v>
      </c>
      <c r="C1" s="2" t="s">
        <v>63</v>
      </c>
    </row>
    <row r="2" spans="1:4">
      <c r="B2" s="2" t="s">
        <v>2</v>
      </c>
      <c r="C2" s="2" t="s">
        <v>23</v>
      </c>
      <c r="D2" s="2" t="s">
        <v>296</v>
      </c>
    </row>
    <row r="3" spans="1:4">
      <c r="A3" s="3" t="s">
        <v>297</v>
      </c>
    </row>
    <row r="4" spans="1:4">
      <c r="A4" s="4" t="s">
        <v>298</v>
      </c>
      <c r="B4" s="4" t="s">
        <v>299</v>
      </c>
      <c r="C4" s="4" t="s">
        <v>299</v>
      </c>
      <c r="D4" s="4" t="s">
        <v>299</v>
      </c>
    </row>
    <row r="5" spans="1:4">
      <c r="A5" s="4" t="s">
        <v>300</v>
      </c>
      <c r="C5" s="4" t="s">
        <v>301</v>
      </c>
      <c r="D5" s="4" t="s">
        <v>301</v>
      </c>
    </row>
    <row r="6" spans="1:4">
      <c r="A6" s="4" t="s">
        <v>302</v>
      </c>
      <c r="B6" s="4" t="s">
        <v>303</v>
      </c>
      <c r="C6" s="4" t="s">
        <v>303</v>
      </c>
      <c r="D6" s="4" t="s">
        <v>303</v>
      </c>
    </row>
    <row r="7" spans="1:4">
      <c r="A7" s="4" t="s">
        <v>304</v>
      </c>
      <c r="C7" s="4" t="s">
        <v>305</v>
      </c>
      <c r="D7" s="4" t="s">
        <v>305</v>
      </c>
    </row>
    <row r="8" spans="1:4">
      <c r="A8" s="4" t="s">
        <v>306</v>
      </c>
    </row>
    <row r="9" spans="1:4">
      <c r="A9" s="3" t="s">
        <v>297</v>
      </c>
    </row>
    <row r="10" spans="1:4">
      <c r="A10" s="4" t="s">
        <v>300</v>
      </c>
      <c r="B10" s="4" t="s">
        <v>307</v>
      </c>
    </row>
    <row r="11" spans="1:4">
      <c r="A11" s="4" t="s">
        <v>304</v>
      </c>
      <c r="B11" s="4" t="s">
        <v>308</v>
      </c>
    </row>
    <row r="12" spans="1:4">
      <c r="A12" s="4" t="s">
        <v>309</v>
      </c>
    </row>
    <row r="13" spans="1:4">
      <c r="A13" s="3" t="s">
        <v>297</v>
      </c>
    </row>
    <row r="14" spans="1:4">
      <c r="A14" s="4" t="s">
        <v>300</v>
      </c>
      <c r="B14" s="4" t="s">
        <v>310</v>
      </c>
    </row>
    <row r="15" spans="1:4">
      <c r="A15" s="4" t="s">
        <v>304</v>
      </c>
      <c r="B15" s="4" t="s">
        <v>31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3</v>
      </c>
      <c r="D1" s="2" t="s">
        <v>24</v>
      </c>
    </row>
    <row r="2" spans="1:4">
      <c r="A2" s="3" t="s">
        <v>313</v>
      </c>
    </row>
    <row r="3" spans="1:4">
      <c r="A3" s="4" t="s">
        <v>314</v>
      </c>
      <c r="B3" s="7" t="n">
        <v>87834</v>
      </c>
      <c r="C3" s="7" t="n">
        <v>129187</v>
      </c>
      <c r="D3" s="7" t="n">
        <v>30000</v>
      </c>
    </row>
    <row r="4" spans="1:4">
      <c r="A4" s="4" t="s">
        <v>315</v>
      </c>
    </row>
    <row r="5" spans="1:4">
      <c r="A5" s="3" t="s">
        <v>313</v>
      </c>
    </row>
    <row r="6" spans="1:4">
      <c r="A6" s="4" t="s">
        <v>316</v>
      </c>
      <c r="B6" s="5" t="n">
        <v>87834</v>
      </c>
      <c r="C6" s="5" t="n">
        <v>250000</v>
      </c>
      <c r="D6" s="5" t="n">
        <v>30000</v>
      </c>
    </row>
    <row r="7" spans="1:4">
      <c r="A7" s="4" t="s">
        <v>317</v>
      </c>
      <c r="B7" s="4" t="s">
        <v>28</v>
      </c>
      <c r="C7" s="5" t="n">
        <v>120813</v>
      </c>
      <c r="D7" s="4" t="s">
        <v>28</v>
      </c>
    </row>
    <row r="8" spans="1:4">
      <c r="A8" s="4" t="s">
        <v>314</v>
      </c>
      <c r="B8" s="7" t="n">
        <v>87834</v>
      </c>
      <c r="C8" s="7" t="n">
        <v>129187</v>
      </c>
      <c r="D8" s="7"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18</v>
      </c>
      <c r="B1" s="2" t="s">
        <v>1</v>
      </c>
      <c r="D1" s="2" t="s">
        <v>63</v>
      </c>
    </row>
    <row r="2" spans="1:5">
      <c r="B2" s="2" t="s">
        <v>2</v>
      </c>
      <c r="C2" s="2" t="s">
        <v>64</v>
      </c>
      <c r="D2" s="2" t="s">
        <v>23</v>
      </c>
      <c r="E2" s="2" t="s">
        <v>24</v>
      </c>
    </row>
    <row r="3" spans="1:5">
      <c r="A3" s="3" t="s">
        <v>319</v>
      </c>
    </row>
    <row r="4" spans="1:5">
      <c r="A4" s="4" t="s">
        <v>320</v>
      </c>
      <c r="B4" s="7" t="n">
        <v>38434</v>
      </c>
      <c r="C4" s="7" t="n">
        <v>8051</v>
      </c>
      <c r="D4" s="7" t="n">
        <v>8051</v>
      </c>
    </row>
    <row r="5" spans="1:5">
      <c r="A5" s="4" t="s">
        <v>321</v>
      </c>
      <c r="B5" s="5" t="n">
        <v>38000</v>
      </c>
      <c r="D5" s="5" t="n">
        <v>31366</v>
      </c>
      <c r="E5" s="7" t="n">
        <v>128561</v>
      </c>
    </row>
    <row r="6" spans="1:5">
      <c r="A6" s="4" t="s">
        <v>322</v>
      </c>
      <c r="B6" s="5" t="n">
        <v>34054</v>
      </c>
      <c r="D6" s="5" t="n">
        <v>38434</v>
      </c>
      <c r="E6" s="5" t="n">
        <v>8051</v>
      </c>
    </row>
    <row r="7" spans="1:5">
      <c r="A7" s="4" t="s">
        <v>323</v>
      </c>
    </row>
    <row r="8" spans="1:5">
      <c r="A8" s="3" t="s">
        <v>319</v>
      </c>
    </row>
    <row r="9" spans="1:5">
      <c r="A9" s="4" t="s">
        <v>320</v>
      </c>
      <c r="B9" s="5" t="n">
        <v>38434</v>
      </c>
      <c r="C9" s="5" t="n">
        <v>8051</v>
      </c>
      <c r="D9" s="5" t="n">
        <v>8051</v>
      </c>
      <c r="E9" s="4" t="s">
        <v>28</v>
      </c>
    </row>
    <row r="10" spans="1:5">
      <c r="A10" s="4" t="s">
        <v>321</v>
      </c>
      <c r="B10" s="5" t="n">
        <v>38000</v>
      </c>
      <c r="C10" s="5" t="n">
        <v>800</v>
      </c>
      <c r="D10" s="5" t="n">
        <v>31366</v>
      </c>
      <c r="E10" s="5" t="n">
        <v>128561</v>
      </c>
    </row>
    <row r="11" spans="1:5">
      <c r="A11" s="4" t="s">
        <v>324</v>
      </c>
      <c r="B11" s="5" t="n">
        <v>42380</v>
      </c>
      <c r="C11" s="5" t="n">
        <v>983</v>
      </c>
      <c r="D11" s="5" t="n">
        <v>-983</v>
      </c>
      <c r="E11" s="5" t="n">
        <v>-120510</v>
      </c>
    </row>
    <row r="12" spans="1:5">
      <c r="A12" s="4" t="s">
        <v>322</v>
      </c>
      <c r="B12" s="7" t="n">
        <v>34054</v>
      </c>
      <c r="C12" s="7" t="n">
        <v>7868</v>
      </c>
      <c r="D12" s="7" t="n">
        <v>38434</v>
      </c>
      <c r="E12" s="7" t="n">
        <v>80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63</v>
      </c>
    </row>
    <row r="2" spans="1:3">
      <c r="B2" s="2" t="s">
        <v>23</v>
      </c>
      <c r="C2" s="2" t="s">
        <v>24</v>
      </c>
    </row>
    <row r="3" spans="1:3">
      <c r="A3" s="3" t="s">
        <v>326</v>
      </c>
    </row>
    <row r="4" spans="1:3">
      <c r="A4" s="4" t="s">
        <v>327</v>
      </c>
      <c r="B4" s="7" t="n">
        <v>-475012</v>
      </c>
      <c r="C4" s="7" t="n">
        <v>-432790</v>
      </c>
    </row>
    <row r="5" spans="1:3">
      <c r="A5" s="4" t="s">
        <v>328</v>
      </c>
      <c r="B5" s="5" t="n">
        <v>-69854</v>
      </c>
      <c r="C5" s="5" t="n">
        <v>-63645</v>
      </c>
    </row>
    <row r="6" spans="1:3">
      <c r="A6" s="4" t="s">
        <v>329</v>
      </c>
      <c r="B6" s="5" t="n">
        <v>469834</v>
      </c>
      <c r="C6" s="5" t="n">
        <v>401701</v>
      </c>
    </row>
    <row r="7" spans="1:3">
      <c r="A7" s="4" t="s">
        <v>330</v>
      </c>
      <c r="B7" s="5" t="n">
        <v>75032</v>
      </c>
      <c r="C7" s="5" t="n">
        <v>94734</v>
      </c>
    </row>
    <row r="8" spans="1:3">
      <c r="A8" s="4" t="s">
        <v>331</v>
      </c>
      <c r="B8" s="4" t="s">
        <v>28</v>
      </c>
      <c r="C8" s="4" t="s">
        <v>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63</v>
      </c>
    </row>
    <row r="2" spans="1:3">
      <c r="B2" s="2" t="s">
        <v>23</v>
      </c>
      <c r="C2" s="2" t="s">
        <v>24</v>
      </c>
    </row>
    <row r="3" spans="1:3">
      <c r="A3" s="3" t="s">
        <v>326</v>
      </c>
    </row>
    <row r="4" spans="1:3">
      <c r="A4" s="4" t="s">
        <v>333</v>
      </c>
      <c r="B4" s="4" t="s">
        <v>334</v>
      </c>
      <c r="C4" s="4"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5</v>
      </c>
      <c r="B1" s="2" t="s">
        <v>23</v>
      </c>
      <c r="C1" s="2" t="s">
        <v>24</v>
      </c>
    </row>
    <row r="2" spans="1:3">
      <c r="A2" s="3" t="s">
        <v>336</v>
      </c>
    </row>
    <row r="3" spans="1:3">
      <c r="A3" s="4" t="s">
        <v>337</v>
      </c>
      <c r="B3" s="7" t="n">
        <v>173705</v>
      </c>
      <c r="C3" s="7" t="n">
        <v>98673</v>
      </c>
    </row>
    <row r="4" spans="1:3">
      <c r="A4" s="4" t="s">
        <v>338</v>
      </c>
      <c r="B4" s="5" t="n">
        <v>173705</v>
      </c>
      <c r="C4" s="5" t="n">
        <v>98673</v>
      </c>
    </row>
    <row r="5" spans="1:3">
      <c r="A5" s="4" t="s">
        <v>339</v>
      </c>
      <c r="B5" s="5" t="n">
        <v>173705</v>
      </c>
      <c r="C5" s="5" t="n">
        <v>98673</v>
      </c>
    </row>
    <row r="6" spans="1:3">
      <c r="A6" s="4" t="s">
        <v>340</v>
      </c>
      <c r="B6" s="4" t="s">
        <v>28</v>
      </c>
      <c r="C6" s="4" t="s">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5" t="n">
        <v>2016</v>
      </c>
      <c r="B3" s="7" t="n">
        <v>1000000</v>
      </c>
    </row>
    <row r="4" spans="1:2">
      <c r="A4" s="5" t="n">
        <v>2017</v>
      </c>
      <c r="B4" s="5" t="n">
        <v>1500000</v>
      </c>
    </row>
    <row r="5" spans="1:2">
      <c r="A5" s="5" t="n">
        <v>2018</v>
      </c>
      <c r="B5" s="5" t="n">
        <v>2500000</v>
      </c>
    </row>
    <row r="6" spans="1:2">
      <c r="A6" s="4" t="s">
        <v>344</v>
      </c>
      <c r="B6" s="7"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45</v>
      </c>
      <c r="B1" s="2" t="s">
        <v>342</v>
      </c>
    </row>
    <row r="2" spans="1:2">
      <c r="A2" s="3" t="s">
        <v>343</v>
      </c>
    </row>
    <row r="3" spans="1:2">
      <c r="A3" s="5" t="n">
        <v>2016</v>
      </c>
      <c r="B3" s="7" t="n">
        <v>19709</v>
      </c>
    </row>
    <row r="4" spans="1:2">
      <c r="A4" s="5" t="n">
        <v>2017</v>
      </c>
      <c r="B4" s="5" t="n">
        <v>1150</v>
      </c>
    </row>
    <row r="5" spans="1:2">
      <c r="A5" s="4" t="s">
        <v>346</v>
      </c>
      <c r="B5" s="7" t="n">
        <v>208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347</v>
      </c>
      <c r="B1" s="2" t="s">
        <v>62</v>
      </c>
      <c r="D1" s="2" t="s">
        <v>1</v>
      </c>
      <c r="F1" s="2" t="s">
        <v>63</v>
      </c>
    </row>
    <row r="2" spans="1:7">
      <c r="B2" s="2" t="s">
        <v>2</v>
      </c>
      <c r="C2" s="2" t="s">
        <v>64</v>
      </c>
      <c r="D2" s="2" t="s">
        <v>2</v>
      </c>
      <c r="E2" s="2" t="s">
        <v>64</v>
      </c>
      <c r="F2" s="2" t="s">
        <v>23</v>
      </c>
      <c r="G2" s="2" t="s">
        <v>24</v>
      </c>
    </row>
    <row r="3" spans="1:7">
      <c r="A3" s="4" t="s">
        <v>348</v>
      </c>
      <c r="B3" s="7" t="n">
        <v>86130</v>
      </c>
      <c r="C3" s="7" t="n">
        <v>24457</v>
      </c>
      <c r="D3" s="7" t="n">
        <v>257559</v>
      </c>
      <c r="E3" s="7" t="n">
        <v>1373547</v>
      </c>
      <c r="F3" s="7" t="n">
        <v>1410080</v>
      </c>
      <c r="G3" s="4" t="s">
        <v>28</v>
      </c>
    </row>
    <row r="4" spans="1:7">
      <c r="A4" s="4" t="s">
        <v>349</v>
      </c>
      <c r="B4" s="5" t="n">
        <v>62047</v>
      </c>
      <c r="D4" s="5" t="n">
        <v>195943</v>
      </c>
      <c r="F4" s="5" t="n">
        <v>1308129</v>
      </c>
      <c r="G4" s="4" t="s">
        <v>28</v>
      </c>
    </row>
    <row r="5" spans="1:7">
      <c r="A5" s="4" t="s">
        <v>350</v>
      </c>
      <c r="B5" s="5" t="n">
        <v>24083</v>
      </c>
      <c r="C5" s="5" t="n">
        <v>1523</v>
      </c>
      <c r="D5" s="5" t="n">
        <v>61616</v>
      </c>
      <c r="E5" s="5" t="n">
        <v>107709</v>
      </c>
      <c r="F5" s="5" t="n">
        <v>101951</v>
      </c>
      <c r="G5" s="4" t="s">
        <v>28</v>
      </c>
    </row>
    <row r="6" spans="1:7">
      <c r="A6" s="4" t="s">
        <v>351</v>
      </c>
      <c r="B6" s="5" t="n">
        <v>125722</v>
      </c>
      <c r="D6" s="5" t="n">
        <v>581698</v>
      </c>
      <c r="F6" s="5" t="n">
        <v>605363</v>
      </c>
      <c r="G6" s="5" t="n">
        <v>1272911</v>
      </c>
    </row>
    <row r="7" spans="1:7">
      <c r="A7" s="4" t="s">
        <v>352</v>
      </c>
      <c r="B7" s="5" t="n">
        <v>-101639</v>
      </c>
      <c r="C7" s="5" t="n">
        <v>-114870</v>
      </c>
      <c r="D7" s="5" t="n">
        <v>-520082</v>
      </c>
      <c r="E7" s="5" t="n">
        <v>-204048</v>
      </c>
      <c r="F7" s="5" t="n">
        <v>-503412</v>
      </c>
      <c r="G7" s="5" t="n">
        <v>-1272911</v>
      </c>
    </row>
    <row r="8" spans="1:7">
      <c r="A8" s="4" t="s">
        <v>353</v>
      </c>
      <c r="B8" s="5" t="n">
        <v>-88731</v>
      </c>
      <c r="D8" s="5" t="n">
        <v>-178864</v>
      </c>
      <c r="F8" s="5" t="n">
        <v>-893683</v>
      </c>
      <c r="G8" s="4" t="s">
        <v>28</v>
      </c>
    </row>
    <row r="9" spans="1:7">
      <c r="A9" s="4" t="s">
        <v>110</v>
      </c>
      <c r="B9" s="7" t="n">
        <v>-190370</v>
      </c>
      <c r="D9" s="7" t="n">
        <v>-698946</v>
      </c>
      <c r="F9" s="7" t="n">
        <v>-1397095</v>
      </c>
      <c r="G9" s="7" t="n">
        <v>-1272911</v>
      </c>
    </row>
    <row r="10" spans="1:7">
      <c r="A10" s="4" t="s">
        <v>354</v>
      </c>
      <c r="B10" s="9" t="n">
        <v>-0.01</v>
      </c>
      <c r="D10" s="9" t="n">
        <v>-0.03</v>
      </c>
      <c r="F10" s="9" t="n">
        <v>-0.09</v>
      </c>
      <c r="G10" s="9" t="n">
        <v>-0.1</v>
      </c>
    </row>
    <row r="11" spans="1:7">
      <c r="A11" s="4" t="s">
        <v>355</v>
      </c>
    </row>
    <row r="12" spans="1:7">
      <c r="A12" s="4" t="s">
        <v>348</v>
      </c>
      <c r="C12" s="5" t="n">
        <v>95227</v>
      </c>
      <c r="E12" s="5" t="n">
        <v>1437117</v>
      </c>
    </row>
    <row r="13" spans="1:7">
      <c r="A13" s="4" t="s">
        <v>349</v>
      </c>
      <c r="C13" s="5" t="n">
        <v>39235</v>
      </c>
      <c r="E13" s="5" t="n">
        <v>1224575</v>
      </c>
    </row>
    <row r="14" spans="1:7">
      <c r="A14" s="4" t="s">
        <v>350</v>
      </c>
      <c r="C14" s="5" t="n">
        <v>55992</v>
      </c>
      <c r="E14" s="5" t="n">
        <v>212542</v>
      </c>
    </row>
    <row r="15" spans="1:7">
      <c r="A15" s="4" t="s">
        <v>351</v>
      </c>
      <c r="C15" s="5" t="n">
        <v>142597</v>
      </c>
      <c r="E15" s="5" t="n">
        <v>360308</v>
      </c>
    </row>
    <row r="16" spans="1:7">
      <c r="A16" s="4" t="s">
        <v>352</v>
      </c>
      <c r="C16" s="5" t="n">
        <v>-86605</v>
      </c>
      <c r="E16" s="5" t="n">
        <v>-147766</v>
      </c>
    </row>
    <row r="17" spans="1:7">
      <c r="A17" s="4" t="s">
        <v>353</v>
      </c>
      <c r="C17" s="4" t="s">
        <v>28</v>
      </c>
      <c r="E17" s="4" t="s">
        <v>28</v>
      </c>
    </row>
    <row r="18" spans="1:7">
      <c r="A18" s="4" t="s">
        <v>110</v>
      </c>
      <c r="C18" s="7" t="n">
        <v>-86605</v>
      </c>
      <c r="E18" s="7" t="n">
        <v>-147766</v>
      </c>
    </row>
    <row r="19" spans="1:7">
      <c r="A19" s="4" t="s">
        <v>354</v>
      </c>
      <c r="C19" s="9" t="n">
        <v>-0.01</v>
      </c>
      <c r="E19" s="9" t="n">
        <v>-0.01</v>
      </c>
    </row>
    <row r="20" spans="1:7">
      <c r="A20" s="4" t="s">
        <v>356</v>
      </c>
    </row>
    <row r="21" spans="1:7">
      <c r="A21" s="4" t="s">
        <v>348</v>
      </c>
      <c r="C21" s="7" t="n">
        <v>-70770</v>
      </c>
      <c r="E21" s="7" t="n">
        <v>-63570</v>
      </c>
    </row>
    <row r="22" spans="1:7">
      <c r="A22" s="4" t="s">
        <v>349</v>
      </c>
      <c r="C22" s="5" t="n">
        <v>-16301</v>
      </c>
      <c r="E22" s="5" t="n">
        <v>41263</v>
      </c>
    </row>
    <row r="23" spans="1:7">
      <c r="A23" s="4" t="s">
        <v>350</v>
      </c>
      <c r="C23" s="5" t="n">
        <v>-54469</v>
      </c>
      <c r="E23" s="5" t="n">
        <v>-104833</v>
      </c>
    </row>
    <row r="24" spans="1:7">
      <c r="A24" s="4" t="s">
        <v>351</v>
      </c>
      <c r="C24" s="5" t="n">
        <v>-26204</v>
      </c>
      <c r="E24" s="5" t="n">
        <v>-48551</v>
      </c>
    </row>
    <row r="25" spans="1:7">
      <c r="A25" s="4" t="s">
        <v>352</v>
      </c>
      <c r="C25" s="5" t="n">
        <v>-28265</v>
      </c>
      <c r="E25" s="5" t="n">
        <v>-56282</v>
      </c>
    </row>
    <row r="26" spans="1:7">
      <c r="A26" s="4" t="s">
        <v>353</v>
      </c>
      <c r="C26" s="5" t="n">
        <v>-58</v>
      </c>
      <c r="E26" s="5" t="n">
        <v>-105</v>
      </c>
    </row>
    <row r="27" spans="1:7">
      <c r="A27" s="4" t="s">
        <v>110</v>
      </c>
      <c r="C27" s="7" t="n">
        <v>-28323</v>
      </c>
      <c r="E27" s="7" t="n">
        <v>-56387</v>
      </c>
    </row>
    <row r="28" spans="1:7">
      <c r="A28" s="4" t="s">
        <v>354</v>
      </c>
      <c r="C28" s="7" t="n">
        <v>0</v>
      </c>
      <c r="E28" s="7" t="n">
        <v>0</v>
      </c>
    </row>
    <row r="29" spans="1:7">
      <c r="A29" s="4" t="s">
        <v>93</v>
      </c>
    </row>
    <row r="30" spans="1:7">
      <c r="A30" s="4" t="s">
        <v>348</v>
      </c>
      <c r="C30" s="7" t="n">
        <v>24457</v>
      </c>
      <c r="E30" s="7" t="n">
        <v>1373547</v>
      </c>
    </row>
    <row r="31" spans="1:7">
      <c r="A31" s="4" t="s">
        <v>349</v>
      </c>
      <c r="C31" s="5" t="n">
        <v>22934</v>
      </c>
      <c r="E31" s="5" t="n">
        <v>1265838</v>
      </c>
    </row>
    <row r="32" spans="1:7">
      <c r="A32" s="4" t="s">
        <v>350</v>
      </c>
      <c r="C32" s="5" t="n">
        <v>1523</v>
      </c>
      <c r="E32" s="5" t="n">
        <v>107709</v>
      </c>
    </row>
    <row r="33" spans="1:7">
      <c r="A33" s="4" t="s">
        <v>351</v>
      </c>
      <c r="C33" s="5" t="n">
        <v>116393</v>
      </c>
      <c r="E33" s="5" t="n">
        <v>311757</v>
      </c>
    </row>
    <row r="34" spans="1:7">
      <c r="A34" s="4" t="s">
        <v>352</v>
      </c>
      <c r="C34" s="5" t="n">
        <v>-114870</v>
      </c>
      <c r="E34" s="5" t="n">
        <v>-204048</v>
      </c>
    </row>
    <row r="35" spans="1:7">
      <c r="A35" s="4" t="s">
        <v>353</v>
      </c>
      <c r="C35" s="5" t="n">
        <v>-58</v>
      </c>
      <c r="E35" s="5" t="n">
        <v>-105</v>
      </c>
    </row>
    <row r="36" spans="1:7">
      <c r="A36" s="4" t="s">
        <v>110</v>
      </c>
      <c r="C36" s="7" t="n">
        <v>-114928</v>
      </c>
      <c r="E36" s="7" t="n">
        <v>-204153</v>
      </c>
    </row>
    <row r="37" spans="1:7">
      <c r="A37" s="4" t="s">
        <v>354</v>
      </c>
      <c r="C37" s="9" t="n">
        <v>-0.01</v>
      </c>
      <c r="E37" s="9" t="n">
        <v>-0.01</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357</v>
      </c>
      <c r="B1" s="2" t="s">
        <v>62</v>
      </c>
      <c r="D1" s="2" t="s">
        <v>1</v>
      </c>
      <c r="F1" s="2" t="s">
        <v>63</v>
      </c>
    </row>
    <row r="2" spans="1:7">
      <c r="B2" s="2" t="s">
        <v>2</v>
      </c>
      <c r="C2" s="2" t="s">
        <v>64</v>
      </c>
      <c r="D2" s="2" t="s">
        <v>2</v>
      </c>
      <c r="E2" s="2" t="s">
        <v>64</v>
      </c>
      <c r="F2" s="2" t="s">
        <v>23</v>
      </c>
      <c r="G2" s="2" t="s">
        <v>24</v>
      </c>
    </row>
    <row r="3" spans="1:7">
      <c r="A3" s="4" t="s">
        <v>358</v>
      </c>
      <c r="B3" s="7" t="n">
        <v>86130</v>
      </c>
      <c r="C3" s="7" t="n">
        <v>24457</v>
      </c>
      <c r="D3" s="7" t="n">
        <v>257559</v>
      </c>
      <c r="E3" s="7" t="n">
        <v>1373547</v>
      </c>
      <c r="F3" s="7" t="n">
        <v>1410080</v>
      </c>
      <c r="G3" s="4" t="s">
        <v>28</v>
      </c>
    </row>
    <row r="4" spans="1:7">
      <c r="A4" s="4" t="s">
        <v>359</v>
      </c>
      <c r="B4" s="5" t="n">
        <v>24083</v>
      </c>
      <c r="C4" s="5" t="n">
        <v>1523</v>
      </c>
      <c r="D4" s="5" t="n">
        <v>61616</v>
      </c>
      <c r="E4" s="5" t="n">
        <v>107709</v>
      </c>
      <c r="F4" s="5" t="n">
        <v>101951</v>
      </c>
      <c r="G4" s="4" t="s">
        <v>28</v>
      </c>
    </row>
    <row r="5" spans="1:7">
      <c r="A5" s="4" t="s">
        <v>360</v>
      </c>
      <c r="B5" s="5" t="n">
        <v>-53818</v>
      </c>
      <c r="C5" s="5" t="n">
        <v>-103897</v>
      </c>
      <c r="D5" s="5" t="n">
        <v>-373457</v>
      </c>
      <c r="E5" s="5" t="n">
        <v>-163366</v>
      </c>
    </row>
    <row r="6" spans="1:7">
      <c r="A6" s="4" t="s">
        <v>361</v>
      </c>
      <c r="B6" s="5" t="n">
        <v>-47821</v>
      </c>
      <c r="C6" s="5" t="n">
        <v>-10973</v>
      </c>
      <c r="D6" s="5" t="n">
        <v>-146625</v>
      </c>
      <c r="E6" s="5" t="n">
        <v>-40682</v>
      </c>
    </row>
    <row r="7" spans="1:7">
      <c r="A7" s="4" t="s">
        <v>362</v>
      </c>
      <c r="B7" s="5" t="n">
        <v>-101639</v>
      </c>
      <c r="C7" s="5" t="n">
        <v>-114870</v>
      </c>
      <c r="D7" s="5" t="n">
        <v>-520082</v>
      </c>
      <c r="E7" s="5" t="n">
        <v>-204048</v>
      </c>
      <c r="F7" s="5" t="n">
        <v>-503412</v>
      </c>
      <c r="G7" s="5" t="n">
        <v>-1272911</v>
      </c>
    </row>
    <row r="8" spans="1:7">
      <c r="A8" s="4" t="s">
        <v>363</v>
      </c>
      <c r="B8" s="5" t="n">
        <v>247984</v>
      </c>
      <c r="D8" s="5" t="n">
        <v>247984</v>
      </c>
      <c r="F8" s="5" t="n">
        <v>350372</v>
      </c>
      <c r="G8" s="7" t="n">
        <v>185140</v>
      </c>
    </row>
    <row r="9" spans="1:7">
      <c r="A9" s="4" t="s">
        <v>364</v>
      </c>
    </row>
    <row r="10" spans="1:7">
      <c r="A10" s="4" t="s">
        <v>358</v>
      </c>
      <c r="B10" s="5" t="n">
        <v>35422</v>
      </c>
      <c r="C10" s="5" t="n">
        <v>24457</v>
      </c>
      <c r="D10" s="5" t="n">
        <v>206851</v>
      </c>
      <c r="E10" s="5" t="n">
        <v>1373547</v>
      </c>
    </row>
    <row r="11" spans="1:7">
      <c r="A11" s="4" t="s">
        <v>359</v>
      </c>
      <c r="B11" s="5" t="n">
        <v>7205</v>
      </c>
      <c r="C11" s="5" t="n">
        <v>1523</v>
      </c>
      <c r="D11" s="5" t="n">
        <v>44738</v>
      </c>
      <c r="E11" s="5" t="n">
        <v>107709</v>
      </c>
    </row>
    <row r="12" spans="1:7">
      <c r="A12" s="4" t="s">
        <v>360</v>
      </c>
      <c r="B12" s="5" t="n">
        <v>-70696</v>
      </c>
      <c r="C12" s="5" t="n">
        <v>-103897</v>
      </c>
      <c r="D12" s="5" t="n">
        <v>-390335</v>
      </c>
      <c r="E12" s="5" t="n">
        <v>-163366</v>
      </c>
    </row>
    <row r="13" spans="1:7">
      <c r="A13" s="4" t="s">
        <v>363</v>
      </c>
      <c r="B13" s="5" t="n">
        <v>184081</v>
      </c>
      <c r="D13" s="5" t="n">
        <v>184081</v>
      </c>
      <c r="F13" s="5" t="n">
        <v>50708</v>
      </c>
    </row>
    <row r="14" spans="1:7">
      <c r="A14" s="4" t="s">
        <v>365</v>
      </c>
    </row>
    <row r="15" spans="1:7">
      <c r="A15" s="4" t="s">
        <v>358</v>
      </c>
      <c r="B15" s="5" t="n">
        <v>50708</v>
      </c>
      <c r="C15" s="4" t="s">
        <v>28</v>
      </c>
      <c r="D15" s="5" t="n">
        <v>50708</v>
      </c>
      <c r="E15" s="4" t="s">
        <v>28</v>
      </c>
    </row>
    <row r="16" spans="1:7">
      <c r="A16" s="4" t="s">
        <v>359</v>
      </c>
      <c r="B16" s="5" t="n">
        <v>16878</v>
      </c>
      <c r="C16" s="4" t="s">
        <v>28</v>
      </c>
      <c r="D16" s="5" t="n">
        <v>16878</v>
      </c>
      <c r="E16" s="4" t="s">
        <v>28</v>
      </c>
    </row>
    <row r="17" spans="1:7">
      <c r="A17" s="4" t="s">
        <v>360</v>
      </c>
      <c r="B17" s="5" t="n">
        <v>16878</v>
      </c>
      <c r="C17" s="4" t="s">
        <v>28</v>
      </c>
      <c r="D17" s="5" t="n">
        <v>16878</v>
      </c>
      <c r="E17" s="4" t="s">
        <v>28</v>
      </c>
    </row>
    <row r="18" spans="1:7">
      <c r="A18" s="4" t="s">
        <v>363</v>
      </c>
      <c r="B18" s="7" t="n">
        <v>350372</v>
      </c>
      <c r="D18" s="7" t="n">
        <v>350372</v>
      </c>
      <c r="F18" s="4" t="s">
        <v>2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23</v>
      </c>
      <c r="G2" s="2" t="s">
        <v>24</v>
      </c>
    </row>
    <row r="3" spans="1:7">
      <c r="A3" s="3" t="s">
        <v>65</v>
      </c>
    </row>
    <row r="4" spans="1:7">
      <c r="A4" s="4" t="s">
        <v>66</v>
      </c>
      <c r="B4" s="7" t="n">
        <v>35422</v>
      </c>
      <c r="D4" s="7" t="n">
        <v>206851</v>
      </c>
    </row>
    <row r="5" spans="1:7">
      <c r="A5" s="4" t="s">
        <v>67</v>
      </c>
      <c r="B5" s="5" t="n">
        <v>50708</v>
      </c>
      <c r="D5" s="5" t="n">
        <v>50708</v>
      </c>
    </row>
    <row r="6" spans="1:7">
      <c r="A6" s="4" t="s">
        <v>68</v>
      </c>
      <c r="F6" s="7" t="n">
        <v>1410080</v>
      </c>
      <c r="G6" s="4" t="s">
        <v>28</v>
      </c>
    </row>
    <row r="7" spans="1:7">
      <c r="A7" s="4" t="s">
        <v>69</v>
      </c>
      <c r="B7" s="5" t="n">
        <v>86130</v>
      </c>
      <c r="C7" s="7" t="n">
        <v>24457</v>
      </c>
      <c r="D7" s="5" t="n">
        <v>257559</v>
      </c>
      <c r="E7" s="7" t="n">
        <v>1373547</v>
      </c>
      <c r="F7" s="5" t="n">
        <v>1410080</v>
      </c>
      <c r="G7" s="4" t="s">
        <v>28</v>
      </c>
    </row>
    <row r="8" spans="1:7">
      <c r="A8" s="3" t="s">
        <v>70</v>
      </c>
    </row>
    <row r="9" spans="1:7">
      <c r="A9" s="4" t="s">
        <v>66</v>
      </c>
      <c r="B9" s="5" t="n">
        <v>28217</v>
      </c>
      <c r="D9" s="5" t="n">
        <v>162113</v>
      </c>
    </row>
    <row r="10" spans="1:7">
      <c r="A10" s="4" t="s">
        <v>67</v>
      </c>
      <c r="B10" s="5" t="n">
        <v>33830</v>
      </c>
      <c r="D10" s="5" t="n">
        <v>33830</v>
      </c>
    </row>
    <row r="11" spans="1:7">
      <c r="A11" s="4" t="s">
        <v>71</v>
      </c>
      <c r="F11" s="5" t="n">
        <v>1308129</v>
      </c>
      <c r="G11" s="4" t="s">
        <v>28</v>
      </c>
    </row>
    <row r="12" spans="1:7">
      <c r="A12" s="4" t="s">
        <v>72</v>
      </c>
      <c r="B12" s="5" t="n">
        <v>62047</v>
      </c>
      <c r="D12" s="5" t="n">
        <v>195943</v>
      </c>
      <c r="F12" s="5" t="n">
        <v>1308129</v>
      </c>
      <c r="G12" s="4" t="s">
        <v>28</v>
      </c>
    </row>
    <row r="13" spans="1:7">
      <c r="A13" s="4" t="s">
        <v>73</v>
      </c>
      <c r="B13" s="5" t="n">
        <v>24083</v>
      </c>
      <c r="C13" s="5" t="n">
        <v>1523</v>
      </c>
      <c r="D13" s="5" t="n">
        <v>61616</v>
      </c>
      <c r="E13" s="5" t="n">
        <v>107709</v>
      </c>
      <c r="F13" s="5" t="n">
        <v>101951</v>
      </c>
      <c r="G13" s="4" t="s">
        <v>28</v>
      </c>
    </row>
    <row r="14" spans="1:7">
      <c r="A14" s="3" t="s">
        <v>74</v>
      </c>
    </row>
    <row r="15" spans="1:7">
      <c r="A15" s="4" t="s">
        <v>75</v>
      </c>
      <c r="B15" s="5" t="n">
        <v>15000</v>
      </c>
      <c r="D15" s="5" t="n">
        <v>48000</v>
      </c>
      <c r="F15" s="5" t="n">
        <v>12600</v>
      </c>
      <c r="G15" s="5" t="n">
        <v>46900</v>
      </c>
    </row>
    <row r="16" spans="1:7">
      <c r="A16" s="4" t="s">
        <v>76</v>
      </c>
      <c r="B16" s="5" t="n">
        <v>23298</v>
      </c>
      <c r="D16" s="5" t="n">
        <v>167638</v>
      </c>
      <c r="F16" s="5" t="n">
        <v>314705</v>
      </c>
      <c r="G16" s="5" t="n">
        <v>1030004</v>
      </c>
    </row>
    <row r="17" spans="1:7">
      <c r="A17" s="4" t="s">
        <v>77</v>
      </c>
      <c r="B17" s="5" t="n">
        <v>47821</v>
      </c>
      <c r="D17" s="5" t="n">
        <v>146625</v>
      </c>
      <c r="F17" s="5" t="n">
        <v>52943</v>
      </c>
      <c r="G17" s="5" t="n">
        <v>53546</v>
      </c>
    </row>
    <row r="18" spans="1:7">
      <c r="A18" s="4" t="s">
        <v>78</v>
      </c>
      <c r="B18" s="5" t="n">
        <v>7753</v>
      </c>
      <c r="D18" s="5" t="n">
        <v>42969</v>
      </c>
      <c r="F18" s="5" t="n">
        <v>77435</v>
      </c>
      <c r="G18" s="5" t="n">
        <v>41600</v>
      </c>
    </row>
    <row r="19" spans="1:7">
      <c r="A19" s="4" t="s">
        <v>79</v>
      </c>
      <c r="B19" s="5" t="n">
        <v>31850</v>
      </c>
      <c r="D19" s="5" t="n">
        <v>176466</v>
      </c>
      <c r="F19" s="5" t="n">
        <v>147680</v>
      </c>
      <c r="G19" s="5" t="n">
        <v>100861</v>
      </c>
    </row>
    <row r="20" spans="1:7">
      <c r="A20" s="4" t="s">
        <v>80</v>
      </c>
      <c r="B20" s="5" t="n">
        <v>125722</v>
      </c>
      <c r="D20" s="5" t="n">
        <v>581698</v>
      </c>
      <c r="F20" s="5" t="n">
        <v>605363</v>
      </c>
      <c r="G20" s="5" t="n">
        <v>1272911</v>
      </c>
    </row>
    <row r="21" spans="1:7">
      <c r="A21" s="4" t="s">
        <v>81</v>
      </c>
      <c r="B21" s="5" t="n">
        <v>-101639</v>
      </c>
      <c r="C21" s="5" t="n">
        <v>-114870</v>
      </c>
      <c r="D21" s="5" t="n">
        <v>-520082</v>
      </c>
      <c r="E21" s="5" t="n">
        <v>-204048</v>
      </c>
      <c r="F21" s="5" t="n">
        <v>-503412</v>
      </c>
      <c r="G21" s="5" t="n">
        <v>-1272911</v>
      </c>
    </row>
    <row r="22" spans="1:7">
      <c r="A22" s="3" t="s">
        <v>82</v>
      </c>
    </row>
    <row r="23" spans="1:7">
      <c r="A23" s="4" t="s">
        <v>83</v>
      </c>
      <c r="B23" s="5" t="n">
        <v>90646</v>
      </c>
      <c r="D23" s="5" t="n">
        <v>236279</v>
      </c>
      <c r="F23" s="5" t="n">
        <v>3683</v>
      </c>
      <c r="G23" s="4" t="s">
        <v>28</v>
      </c>
    </row>
    <row r="24" spans="1:7">
      <c r="A24" s="4" t="s">
        <v>84</v>
      </c>
      <c r="B24" s="5" t="n">
        <v>1915</v>
      </c>
      <c r="D24" s="5" t="n">
        <v>57415</v>
      </c>
    </row>
    <row r="25" spans="1:7">
      <c r="A25" s="4" t="s">
        <v>85</v>
      </c>
      <c r="F25" s="5" t="n">
        <v>890000</v>
      </c>
      <c r="G25" s="4" t="s">
        <v>28</v>
      </c>
    </row>
    <row r="26" spans="1:7">
      <c r="A26" s="4" t="s">
        <v>86</v>
      </c>
      <c r="B26" s="5" t="n">
        <v>-88731</v>
      </c>
      <c r="D26" s="5" t="n">
        <v>-178864</v>
      </c>
      <c r="F26" s="5" t="n">
        <v>-893683</v>
      </c>
      <c r="G26" s="4" t="s">
        <v>28</v>
      </c>
    </row>
    <row r="27" spans="1:7">
      <c r="A27" s="4" t="s">
        <v>87</v>
      </c>
      <c r="B27" s="5" t="n">
        <v>-190370</v>
      </c>
      <c r="D27" s="5" t="n">
        <v>-698946</v>
      </c>
      <c r="F27" s="5" t="n">
        <v>-1397095</v>
      </c>
      <c r="G27" s="5" t="n">
        <v>-1272911</v>
      </c>
    </row>
    <row r="28" spans="1:7">
      <c r="A28" s="4" t="s">
        <v>88</v>
      </c>
      <c r="F28" s="4" t="s">
        <v>28</v>
      </c>
      <c r="G28" s="4" t="s">
        <v>28</v>
      </c>
    </row>
    <row r="29" spans="1:7">
      <c r="A29" s="4" t="s">
        <v>89</v>
      </c>
      <c r="B29" s="7" t="n">
        <v>-190370</v>
      </c>
      <c r="D29" s="7" t="n">
        <v>-698946</v>
      </c>
      <c r="F29" s="7" t="n">
        <v>-1397095</v>
      </c>
      <c r="G29" s="7" t="n">
        <v>-1272911</v>
      </c>
    </row>
    <row r="30" spans="1:7">
      <c r="A30" s="3" t="s">
        <v>90</v>
      </c>
    </row>
    <row r="31" spans="1:7">
      <c r="A31" s="4" t="s">
        <v>91</v>
      </c>
      <c r="B31" s="9" t="n">
        <v>-0.01</v>
      </c>
      <c r="D31" s="9" t="n">
        <v>-0.03</v>
      </c>
      <c r="F31" s="9" t="n">
        <v>-0.09</v>
      </c>
      <c r="G31" s="9" t="n">
        <v>-0.1</v>
      </c>
    </row>
    <row r="32" spans="1:7">
      <c r="A32" s="3" t="s">
        <v>92</v>
      </c>
    </row>
    <row r="33" spans="1:7">
      <c r="A33" s="4" t="s">
        <v>91</v>
      </c>
      <c r="B33" s="5" t="n">
        <v>22830441</v>
      </c>
      <c r="D33" s="5" t="n">
        <v>22601478</v>
      </c>
      <c r="F33" s="5" t="n">
        <v>16101743</v>
      </c>
      <c r="G33" s="5" t="n">
        <v>13035839</v>
      </c>
    </row>
    <row r="34" spans="1:7">
      <c r="A34" s="4" t="s">
        <v>93</v>
      </c>
    </row>
    <row r="35" spans="1:7">
      <c r="A35" s="3" t="s">
        <v>65</v>
      </c>
    </row>
    <row r="36" spans="1:7">
      <c r="A36" s="4" t="s">
        <v>66</v>
      </c>
      <c r="C36" s="5" t="n">
        <v>24457</v>
      </c>
      <c r="E36" s="5" t="n">
        <v>1373547</v>
      </c>
    </row>
    <row r="37" spans="1:7">
      <c r="A37" s="4" t="s">
        <v>67</v>
      </c>
      <c r="C37" s="4" t="s">
        <v>28</v>
      </c>
      <c r="E37" s="4" t="s">
        <v>28</v>
      </c>
    </row>
    <row r="38" spans="1:7">
      <c r="A38" s="4" t="s">
        <v>69</v>
      </c>
      <c r="C38" s="5" t="n">
        <v>24457</v>
      </c>
      <c r="E38" s="5" t="n">
        <v>1373547</v>
      </c>
    </row>
    <row r="39" spans="1:7">
      <c r="A39" s="3" t="s">
        <v>70</v>
      </c>
    </row>
    <row r="40" spans="1:7">
      <c r="A40" s="4" t="s">
        <v>66</v>
      </c>
      <c r="C40" s="5" t="n">
        <v>22934</v>
      </c>
      <c r="E40" s="5" t="n">
        <v>1265838</v>
      </c>
    </row>
    <row r="41" spans="1:7">
      <c r="A41" s="4" t="s">
        <v>67</v>
      </c>
      <c r="C41" s="4" t="s">
        <v>28</v>
      </c>
      <c r="E41" s="4" t="s">
        <v>28</v>
      </c>
    </row>
    <row r="42" spans="1:7">
      <c r="A42" s="4" t="s">
        <v>72</v>
      </c>
      <c r="C42" s="5" t="n">
        <v>22934</v>
      </c>
      <c r="E42" s="5" t="n">
        <v>1265838</v>
      </c>
    </row>
    <row r="43" spans="1:7">
      <c r="A43" s="4" t="s">
        <v>73</v>
      </c>
      <c r="C43" s="5" t="n">
        <v>1523</v>
      </c>
      <c r="E43" s="5" t="n">
        <v>107709</v>
      </c>
    </row>
    <row r="44" spans="1:7">
      <c r="A44" s="3" t="s">
        <v>74</v>
      </c>
    </row>
    <row r="45" spans="1:7">
      <c r="A45" s="4" t="s">
        <v>75</v>
      </c>
      <c r="C45" s="4" t="s">
        <v>28</v>
      </c>
      <c r="E45" s="5" t="n">
        <v>12600</v>
      </c>
    </row>
    <row r="46" spans="1:7">
      <c r="A46" s="4" t="s">
        <v>76</v>
      </c>
      <c r="C46" s="5" t="n">
        <v>66393</v>
      </c>
      <c r="E46" s="5" t="n">
        <v>102641</v>
      </c>
    </row>
    <row r="47" spans="1:7">
      <c r="A47" s="4" t="s">
        <v>77</v>
      </c>
      <c r="C47" s="5" t="n">
        <v>10973</v>
      </c>
      <c r="E47" s="5" t="n">
        <v>40682</v>
      </c>
    </row>
    <row r="48" spans="1:7">
      <c r="A48" s="4" t="s">
        <v>78</v>
      </c>
      <c r="C48" s="5" t="n">
        <v>14295</v>
      </c>
      <c r="E48" s="5" t="n">
        <v>62918</v>
      </c>
    </row>
    <row r="49" spans="1:7">
      <c r="A49" s="4" t="s">
        <v>79</v>
      </c>
      <c r="C49" s="5" t="n">
        <v>24732</v>
      </c>
      <c r="E49" s="5" t="n">
        <v>92916</v>
      </c>
    </row>
    <row r="50" spans="1:7">
      <c r="A50" s="4" t="s">
        <v>80</v>
      </c>
      <c r="C50" s="5" t="n">
        <v>116393</v>
      </c>
      <c r="E50" s="5" t="n">
        <v>311757</v>
      </c>
    </row>
    <row r="51" spans="1:7">
      <c r="A51" s="4" t="s">
        <v>81</v>
      </c>
      <c r="C51" s="5" t="n">
        <v>-114870</v>
      </c>
      <c r="E51" s="5" t="n">
        <v>-204048</v>
      </c>
    </row>
    <row r="52" spans="1:7">
      <c r="A52" s="3" t="s">
        <v>82</v>
      </c>
    </row>
    <row r="53" spans="1:7">
      <c r="A53" s="4" t="s">
        <v>83</v>
      </c>
      <c r="C53" s="5" t="n">
        <v>58</v>
      </c>
      <c r="E53" s="5" t="n">
        <v>105</v>
      </c>
    </row>
    <row r="54" spans="1:7">
      <c r="A54" s="4" t="s">
        <v>84</v>
      </c>
      <c r="C54" s="4" t="s">
        <v>28</v>
      </c>
      <c r="E54" s="4" t="s">
        <v>28</v>
      </c>
    </row>
    <row r="55" spans="1:7">
      <c r="A55" s="4" t="s">
        <v>86</v>
      </c>
      <c r="C55" s="5" t="n">
        <v>-58</v>
      </c>
      <c r="E55" s="5" t="n">
        <v>-105</v>
      </c>
    </row>
    <row r="56" spans="1:7">
      <c r="A56" s="4" t="s">
        <v>87</v>
      </c>
      <c r="C56" s="5" t="n">
        <v>-114928</v>
      </c>
      <c r="E56" s="5" t="n">
        <v>-204153</v>
      </c>
    </row>
    <row r="57" spans="1:7">
      <c r="A57" s="4" t="s">
        <v>89</v>
      </c>
      <c r="C57" s="7" t="n">
        <v>-114928</v>
      </c>
      <c r="E57" s="7" t="n">
        <v>-204153</v>
      </c>
    </row>
    <row r="58" spans="1:7">
      <c r="A58" s="3" t="s">
        <v>90</v>
      </c>
    </row>
    <row r="59" spans="1:7">
      <c r="A59" s="4" t="s">
        <v>91</v>
      </c>
      <c r="C59" s="9" t="n">
        <v>-0.01</v>
      </c>
      <c r="E59" s="9" t="n">
        <v>-0.01</v>
      </c>
    </row>
    <row r="60" spans="1:7">
      <c r="A60" s="3" t="s">
        <v>92</v>
      </c>
    </row>
    <row r="61" spans="1:7">
      <c r="A61" s="4" t="s">
        <v>91</v>
      </c>
      <c r="C61" s="5" t="n">
        <v>16014085</v>
      </c>
      <c r="E61" s="5" t="n">
        <v>1564668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367</v>
      </c>
    </row>
    <row r="2" spans="1:5">
      <c r="B2" s="2" t="s">
        <v>368</v>
      </c>
      <c r="C2" s="2" t="s">
        <v>369</v>
      </c>
      <c r="D2" s="2" t="s">
        <v>2</v>
      </c>
      <c r="E2" s="2" t="s">
        <v>23</v>
      </c>
    </row>
    <row r="3" spans="1:5">
      <c r="A3" s="4" t="s">
        <v>370</v>
      </c>
      <c r="D3" s="7" t="n">
        <v>21282</v>
      </c>
      <c r="E3" s="7" t="n">
        <v>63936</v>
      </c>
    </row>
    <row r="4" spans="1:5">
      <c r="A4" s="4" t="s">
        <v>96</v>
      </c>
    </row>
    <row r="5" spans="1:5">
      <c r="A5" s="4" t="s">
        <v>371</v>
      </c>
      <c r="C5" s="4" t="s">
        <v>372</v>
      </c>
    </row>
    <row r="6" spans="1:5">
      <c r="A6" s="4" t="s">
        <v>373</v>
      </c>
    </row>
    <row r="7" spans="1:5">
      <c r="A7" s="4" t="s">
        <v>374</v>
      </c>
      <c r="B7" s="4" t="s">
        <v>303</v>
      </c>
    </row>
    <row r="8" spans="1:5">
      <c r="A8" s="4" t="s">
        <v>375</v>
      </c>
      <c r="B8" s="7" t="n">
        <v>30000</v>
      </c>
    </row>
    <row r="9" spans="1:5">
      <c r="A9" s="4" t="s">
        <v>376</v>
      </c>
    </row>
    <row r="10" spans="1:5">
      <c r="A10" s="4" t="s">
        <v>377</v>
      </c>
      <c r="B10" s="5" t="n">
        <v>11760542</v>
      </c>
    </row>
    <row r="11" spans="1:5">
      <c r="A11" s="4" t="s">
        <v>378</v>
      </c>
      <c r="B11" s="4" t="s">
        <v>379</v>
      </c>
    </row>
    <row r="12" spans="1:5">
      <c r="A12" s="4" t="s">
        <v>380</v>
      </c>
      <c r="B12" s="5" t="n">
        <v>1956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381</v>
      </c>
      <c r="B1" s="2" t="s">
        <v>1</v>
      </c>
      <c r="D1" s="2" t="s">
        <v>63</v>
      </c>
    </row>
    <row r="2" spans="1:5">
      <c r="B2" s="2" t="s">
        <v>2</v>
      </c>
      <c r="C2" s="2" t="s">
        <v>64</v>
      </c>
      <c r="D2" s="2" t="s">
        <v>23</v>
      </c>
      <c r="E2" s="2" t="s">
        <v>24</v>
      </c>
    </row>
    <row r="3" spans="1:5">
      <c r="A3" s="4" t="s">
        <v>382</v>
      </c>
    </row>
    <row r="4" spans="1:5">
      <c r="A4" s="4" t="s">
        <v>383</v>
      </c>
      <c r="B4" s="7" t="n">
        <v>33569</v>
      </c>
      <c r="C4" s="7" t="n">
        <v>127785</v>
      </c>
      <c r="D4" s="7" t="n">
        <v>137863</v>
      </c>
      <c r="E4" s="7" t="n">
        <v>0</v>
      </c>
    </row>
    <row r="5" spans="1:5">
      <c r="A5" s="4" t="s">
        <v>384</v>
      </c>
    </row>
    <row r="6" spans="1:5">
      <c r="A6" s="4" t="s">
        <v>385</v>
      </c>
      <c r="D6" s="7" t="n">
        <v>2153</v>
      </c>
      <c r="E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23"/>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386</v>
      </c>
      <c r="B1" s="2" t="s">
        <v>387</v>
      </c>
      <c r="C1" s="2" t="s">
        <v>388</v>
      </c>
      <c r="D1" s="2" t="s">
        <v>389</v>
      </c>
      <c r="E1" s="2" t="s">
        <v>296</v>
      </c>
      <c r="F1" s="2" t="s">
        <v>390</v>
      </c>
      <c r="G1" s="2" t="s">
        <v>391</v>
      </c>
      <c r="H1" s="2" t="s">
        <v>392</v>
      </c>
      <c r="I1" s="2" t="s">
        <v>393</v>
      </c>
      <c r="J1" s="2" t="s">
        <v>387</v>
      </c>
      <c r="K1" s="2" t="s">
        <v>2</v>
      </c>
      <c r="L1" s="2" t="s">
        <v>64</v>
      </c>
      <c r="M1" s="2" t="s">
        <v>23</v>
      </c>
      <c r="N1" s="2" t="s">
        <v>24</v>
      </c>
      <c r="O1" s="2" t="s">
        <v>394</v>
      </c>
      <c r="P1" s="2" t="s">
        <v>395</v>
      </c>
    </row>
    <row r="2" spans="1:16">
      <c r="A2" s="3" t="s">
        <v>313</v>
      </c>
    </row>
    <row r="3" spans="1:16">
      <c r="A3" s="4" t="s">
        <v>396</v>
      </c>
      <c r="K3" s="7" t="n">
        <v>87834</v>
      </c>
      <c r="M3" s="7" t="n">
        <v>129187</v>
      </c>
      <c r="N3" s="7" t="n">
        <v>30000</v>
      </c>
    </row>
    <row r="4" spans="1:16">
      <c r="A4" s="4" t="s">
        <v>397</v>
      </c>
      <c r="K4" s="5" t="n">
        <v>55000</v>
      </c>
      <c r="M4" s="5" t="n">
        <v>190000</v>
      </c>
      <c r="N4" s="5" t="n">
        <v>280000</v>
      </c>
    </row>
    <row r="5" spans="1:16">
      <c r="A5" s="4" t="s">
        <v>398</v>
      </c>
      <c r="K5" s="5" t="n">
        <v>162166</v>
      </c>
    </row>
    <row r="6" spans="1:16">
      <c r="A6" s="4" t="s">
        <v>399</v>
      </c>
      <c r="M6" s="5" t="n">
        <v>10725</v>
      </c>
    </row>
    <row r="7" spans="1:16">
      <c r="A7" s="4" t="s">
        <v>400</v>
      </c>
      <c r="K7" s="5" t="n">
        <v>120813</v>
      </c>
      <c r="M7" s="7" t="n">
        <v>3148</v>
      </c>
      <c r="N7" s="4" t="s">
        <v>28</v>
      </c>
    </row>
    <row r="8" spans="1:16">
      <c r="A8" s="4" t="s">
        <v>96</v>
      </c>
    </row>
    <row r="9" spans="1:16">
      <c r="A9" s="3" t="s">
        <v>313</v>
      </c>
    </row>
    <row r="10" spans="1:16">
      <c r="A10" s="4" t="s">
        <v>401</v>
      </c>
      <c r="M10" s="5" t="n">
        <v>4000000</v>
      </c>
      <c r="N10" s="5" t="n">
        <v>675000</v>
      </c>
    </row>
    <row r="11" spans="1:16">
      <c r="A11" s="4" t="s">
        <v>402</v>
      </c>
      <c r="P11" s="9" t="n">
        <v>0.4</v>
      </c>
    </row>
    <row r="12" spans="1:16">
      <c r="A12" s="4" t="s">
        <v>403</v>
      </c>
      <c r="N12" s="5" t="n">
        <v>195607</v>
      </c>
    </row>
    <row r="13" spans="1:16">
      <c r="A13" s="4" t="s">
        <v>404</v>
      </c>
      <c r="M13" s="5" t="n">
        <v>50000</v>
      </c>
    </row>
    <row r="14" spans="1:16">
      <c r="A14" s="4" t="s">
        <v>399</v>
      </c>
      <c r="M14" s="7" t="n">
        <v>50</v>
      </c>
    </row>
    <row r="15" spans="1:16">
      <c r="A15" s="4" t="s">
        <v>405</v>
      </c>
    </row>
    <row r="16" spans="1:16">
      <c r="A16" s="3" t="s">
        <v>313</v>
      </c>
    </row>
    <row r="17" spans="1:16">
      <c r="A17" s="4" t="s">
        <v>406</v>
      </c>
      <c r="O17" s="7" t="n">
        <v>20000</v>
      </c>
    </row>
    <row r="18" spans="1:16">
      <c r="A18" s="4" t="s">
        <v>407</v>
      </c>
      <c r="O18" s="4" t="s">
        <v>408</v>
      </c>
    </row>
    <row r="19" spans="1:16">
      <c r="A19" s="4" t="s">
        <v>409</v>
      </c>
      <c r="O19" s="4" t="s">
        <v>410</v>
      </c>
    </row>
    <row r="20" spans="1:16">
      <c r="A20" s="4" t="s">
        <v>396</v>
      </c>
      <c r="K20" s="5" t="n">
        <v>20000</v>
      </c>
      <c r="M20" s="5" t="n">
        <v>20000</v>
      </c>
    </row>
    <row r="21" spans="1:16">
      <c r="A21" s="4" t="s">
        <v>411</v>
      </c>
    </row>
    <row r="22" spans="1:16">
      <c r="A22" s="3" t="s">
        <v>313</v>
      </c>
    </row>
    <row r="23" spans="1:16">
      <c r="A23" s="4" t="s">
        <v>406</v>
      </c>
      <c r="H23" s="7" t="n">
        <v>10000</v>
      </c>
    </row>
    <row r="24" spans="1:16">
      <c r="A24" s="4" t="s">
        <v>407</v>
      </c>
      <c r="H24" s="4" t="s">
        <v>408</v>
      </c>
    </row>
    <row r="25" spans="1:16">
      <c r="A25" s="4" t="s">
        <v>409</v>
      </c>
      <c r="H25" s="4" t="s">
        <v>410</v>
      </c>
    </row>
    <row r="26" spans="1:16">
      <c r="A26" s="4" t="s">
        <v>412</v>
      </c>
    </row>
    <row r="27" spans="1:16">
      <c r="A27" s="3" t="s">
        <v>313</v>
      </c>
    </row>
    <row r="28" spans="1:16">
      <c r="A28" s="4" t="s">
        <v>401</v>
      </c>
      <c r="F28" s="5" t="n">
        <v>4000000</v>
      </c>
    </row>
    <row r="29" spans="1:16">
      <c r="A29" s="4" t="s">
        <v>413</v>
      </c>
      <c r="F29" s="7" t="n">
        <v>10000</v>
      </c>
    </row>
    <row r="30" spans="1:16">
      <c r="A30" s="4" t="s">
        <v>402</v>
      </c>
      <c r="F30" s="10" t="n">
        <v>0.0025</v>
      </c>
    </row>
    <row r="31" spans="1:16">
      <c r="A31" s="4" t="s">
        <v>414</v>
      </c>
    </row>
    <row r="32" spans="1:16">
      <c r="A32" s="3" t="s">
        <v>313</v>
      </c>
    </row>
    <row r="33" spans="1:16">
      <c r="A33" s="4" t="s">
        <v>406</v>
      </c>
      <c r="I33" s="7" t="n">
        <v>170000</v>
      </c>
    </row>
    <row r="34" spans="1:16">
      <c r="A34" s="4" t="s">
        <v>407</v>
      </c>
      <c r="I34" s="4" t="s">
        <v>415</v>
      </c>
    </row>
    <row r="35" spans="1:16">
      <c r="A35" s="4" t="s">
        <v>416</v>
      </c>
      <c r="I35" s="4" t="s">
        <v>417</v>
      </c>
    </row>
    <row r="36" spans="1:16">
      <c r="A36" s="4" t="s">
        <v>418</v>
      </c>
      <c r="I36" s="4" t="s">
        <v>419</v>
      </c>
    </row>
    <row r="37" spans="1:16">
      <c r="A37" s="4" t="s">
        <v>420</v>
      </c>
      <c r="I37" s="9" t="n">
        <v>0.4</v>
      </c>
    </row>
    <row r="38" spans="1:16">
      <c r="A38" s="4" t="s">
        <v>414</v>
      </c>
    </row>
    <row r="39" spans="1:16">
      <c r="A39" s="3" t="s">
        <v>313</v>
      </c>
    </row>
    <row r="40" spans="1:16">
      <c r="A40" s="4" t="s">
        <v>406</v>
      </c>
      <c r="I40" s="7" t="n">
        <v>100000</v>
      </c>
    </row>
    <row r="41" spans="1:16">
      <c r="A41" s="4" t="s">
        <v>407</v>
      </c>
      <c r="I41" s="4" t="s">
        <v>415</v>
      </c>
    </row>
    <row r="42" spans="1:16">
      <c r="A42" s="4" t="s">
        <v>416</v>
      </c>
      <c r="I42" s="4" t="s">
        <v>417</v>
      </c>
    </row>
    <row r="43" spans="1:16">
      <c r="A43" s="4" t="s">
        <v>418</v>
      </c>
      <c r="I43" s="4" t="s">
        <v>419</v>
      </c>
    </row>
    <row r="44" spans="1:16">
      <c r="A44" s="4" t="s">
        <v>420</v>
      </c>
      <c r="I44" s="9" t="n">
        <v>0.4</v>
      </c>
    </row>
    <row r="45" spans="1:16">
      <c r="A45" s="4" t="s">
        <v>421</v>
      </c>
    </row>
    <row r="46" spans="1:16">
      <c r="A46" s="3" t="s">
        <v>313</v>
      </c>
    </row>
    <row r="47" spans="1:16">
      <c r="A47" s="4" t="s">
        <v>401</v>
      </c>
      <c r="G47" s="5" t="n">
        <v>675000</v>
      </c>
    </row>
    <row r="48" spans="1:16">
      <c r="A48" s="4" t="s">
        <v>413</v>
      </c>
      <c r="G48" s="7" t="n">
        <v>270000</v>
      </c>
    </row>
    <row r="49" spans="1:16">
      <c r="A49" s="4" t="s">
        <v>422</v>
      </c>
    </row>
    <row r="50" spans="1:16">
      <c r="A50" s="3" t="s">
        <v>313</v>
      </c>
    </row>
    <row r="51" spans="1:16">
      <c r="A51" s="4" t="s">
        <v>406</v>
      </c>
      <c r="E51" s="7" t="n">
        <v>230000</v>
      </c>
    </row>
    <row r="52" spans="1:16">
      <c r="A52" s="4" t="s">
        <v>409</v>
      </c>
      <c r="E52" s="4" t="s">
        <v>423</v>
      </c>
    </row>
    <row r="53" spans="1:16">
      <c r="A53" s="4" t="s">
        <v>416</v>
      </c>
      <c r="E53" s="4" t="s">
        <v>424</v>
      </c>
    </row>
    <row r="54" spans="1:16">
      <c r="A54" s="4" t="s">
        <v>425</v>
      </c>
      <c r="E54" s="7" t="n">
        <v>200000</v>
      </c>
    </row>
    <row r="55" spans="1:16">
      <c r="A55" s="4" t="s">
        <v>426</v>
      </c>
      <c r="E55" s="4" t="s">
        <v>427</v>
      </c>
    </row>
    <row r="56" spans="1:16">
      <c r="A56" s="4" t="s">
        <v>428</v>
      </c>
      <c r="E56" s="7" t="n">
        <v>30000</v>
      </c>
    </row>
    <row r="57" spans="1:16">
      <c r="A57" s="4" t="s">
        <v>429</v>
      </c>
      <c r="E57" s="5" t="n">
        <v>10000</v>
      </c>
    </row>
    <row r="58" spans="1:16">
      <c r="A58" s="4" t="s">
        <v>397</v>
      </c>
      <c r="E58" s="7" t="n">
        <v>190000</v>
      </c>
    </row>
    <row r="59" spans="1:16">
      <c r="A59" s="4" t="s">
        <v>430</v>
      </c>
      <c r="E59" s="4" t="s">
        <v>431</v>
      </c>
    </row>
    <row r="60" spans="1:16">
      <c r="A60" s="4" t="s">
        <v>432</v>
      </c>
      <c r="E60" s="7" t="n">
        <v>50555</v>
      </c>
    </row>
    <row r="61" spans="1:16">
      <c r="A61" s="4" t="s">
        <v>433</v>
      </c>
      <c r="E61" s="4" t="s">
        <v>434</v>
      </c>
    </row>
    <row r="62" spans="1:16">
      <c r="A62" s="4" t="s">
        <v>435</v>
      </c>
      <c r="E62" s="4" t="s">
        <v>436</v>
      </c>
    </row>
    <row r="63" spans="1:16">
      <c r="A63" s="4" t="s">
        <v>398</v>
      </c>
      <c r="K63" s="5" t="n">
        <v>162166</v>
      </c>
    </row>
    <row r="64" spans="1:16">
      <c r="A64" s="4" t="s">
        <v>437</v>
      </c>
      <c r="E64" s="7" t="n">
        <v>73236</v>
      </c>
    </row>
    <row r="65" spans="1:16">
      <c r="A65" s="4" t="s">
        <v>438</v>
      </c>
      <c r="E65" s="7" t="n">
        <v>73236</v>
      </c>
    </row>
    <row r="66" spans="1:16">
      <c r="A66" s="4" t="s">
        <v>439</v>
      </c>
    </row>
    <row r="67" spans="1:16">
      <c r="A67" s="3" t="s">
        <v>313</v>
      </c>
    </row>
    <row r="68" spans="1:16">
      <c r="A68" s="4" t="s">
        <v>402</v>
      </c>
      <c r="E68" s="8" t="n">
        <v>0.225</v>
      </c>
    </row>
    <row r="69" spans="1:16">
      <c r="A69" s="4" t="s">
        <v>403</v>
      </c>
      <c r="E69" s="5" t="n">
        <v>50000</v>
      </c>
    </row>
    <row r="70" spans="1:16">
      <c r="A70" s="4" t="s">
        <v>440</v>
      </c>
      <c r="E70" s="7" t="n">
        <v>10725</v>
      </c>
    </row>
    <row r="71" spans="1:16">
      <c r="A71" s="4" t="s">
        <v>315</v>
      </c>
    </row>
    <row r="72" spans="1:16">
      <c r="A72" s="3" t="s">
        <v>313</v>
      </c>
    </row>
    <row r="73" spans="1:16">
      <c r="A73" s="4" t="s">
        <v>396</v>
      </c>
      <c r="K73" s="5" t="n">
        <v>87834</v>
      </c>
      <c r="M73" s="5" t="n">
        <v>129187</v>
      </c>
      <c r="N73" s="7" t="n">
        <v>30000</v>
      </c>
    </row>
    <row r="74" spans="1:16">
      <c r="A74" s="4" t="s">
        <v>438</v>
      </c>
      <c r="K74" s="4" t="s">
        <v>28</v>
      </c>
      <c r="M74" s="5" t="n">
        <v>120813</v>
      </c>
      <c r="N74" s="4" t="s">
        <v>28</v>
      </c>
    </row>
    <row r="75" spans="1:16">
      <c r="A75" s="4" t="s">
        <v>441</v>
      </c>
    </row>
    <row r="76" spans="1:16">
      <c r="A76" s="3" t="s">
        <v>313</v>
      </c>
    </row>
    <row r="77" spans="1:16">
      <c r="A77" s="4" t="s">
        <v>442</v>
      </c>
      <c r="K77" s="5" t="n">
        <v>10000</v>
      </c>
    </row>
    <row r="78" spans="1:16">
      <c r="A78" s="4" t="s">
        <v>400</v>
      </c>
      <c r="K78" s="7" t="n">
        <v>120813</v>
      </c>
      <c r="L78" s="7" t="n">
        <v>0</v>
      </c>
      <c r="M78" s="7" t="n">
        <v>3148</v>
      </c>
    </row>
    <row r="79" spans="1:16">
      <c r="A79" s="4" t="s">
        <v>443</v>
      </c>
    </row>
    <row r="80" spans="1:16">
      <c r="A80" s="3" t="s">
        <v>313</v>
      </c>
    </row>
    <row r="81" spans="1:16">
      <c r="A81" s="4" t="s">
        <v>402</v>
      </c>
      <c r="B81" s="9" t="n">
        <v>0.4</v>
      </c>
      <c r="J81" s="9" t="n">
        <v>0.4</v>
      </c>
      <c r="K81" s="9" t="n">
        <v>0.4</v>
      </c>
    </row>
    <row r="82" spans="1:16">
      <c r="A82" s="4" t="s">
        <v>404</v>
      </c>
      <c r="B82" s="5" t="n">
        <v>130000</v>
      </c>
      <c r="C82" s="5" t="n">
        <v>40000</v>
      </c>
      <c r="D82" s="5" t="n">
        <v>30000</v>
      </c>
      <c r="J82" s="5" t="n">
        <v>200000</v>
      </c>
      <c r="K82" s="5" t="n">
        <v>200000</v>
      </c>
    </row>
    <row r="83" spans="1:16">
      <c r="A83" s="4" t="s">
        <v>399</v>
      </c>
      <c r="J83" s="7" t="n">
        <v>80000</v>
      </c>
      <c r="K83" s="7" t="n">
        <v>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444</v>
      </c>
      <c r="B1" s="2" t="s">
        <v>445</v>
      </c>
      <c r="C1" s="2" t="s">
        <v>446</v>
      </c>
      <c r="D1" s="2" t="s">
        <v>2</v>
      </c>
      <c r="E1" s="2" t="s">
        <v>23</v>
      </c>
    </row>
    <row r="2" spans="1:5">
      <c r="A2" s="3" t="s">
        <v>313</v>
      </c>
    </row>
    <row r="3" spans="1:5">
      <c r="A3" s="4" t="s">
        <v>36</v>
      </c>
      <c r="D3" s="7" t="n">
        <v>53544</v>
      </c>
      <c r="E3" s="4" t="s">
        <v>28</v>
      </c>
    </row>
    <row r="4" spans="1:5">
      <c r="A4" s="4" t="s">
        <v>447</v>
      </c>
    </row>
    <row r="5" spans="1:5">
      <c r="A5" s="3" t="s">
        <v>313</v>
      </c>
    </row>
    <row r="6" spans="1:5">
      <c r="A6" s="4" t="s">
        <v>448</v>
      </c>
      <c r="C6" s="7" t="n">
        <v>20000</v>
      </c>
    </row>
    <row r="7" spans="1:5">
      <c r="A7" s="4" t="s">
        <v>449</v>
      </c>
      <c r="C7" s="7" t="n">
        <v>204</v>
      </c>
    </row>
    <row r="8" spans="1:5">
      <c r="A8" s="4" t="s">
        <v>450</v>
      </c>
      <c r="C8" s="4" t="s">
        <v>451</v>
      </c>
    </row>
    <row r="9" spans="1:5">
      <c r="A9" s="4" t="s">
        <v>452</v>
      </c>
      <c r="C9" s="4" t="s">
        <v>453</v>
      </c>
    </row>
    <row r="10" spans="1:5">
      <c r="A10" s="4" t="s">
        <v>454</v>
      </c>
      <c r="C10" s="4" t="s">
        <v>455</v>
      </c>
    </row>
    <row r="11" spans="1:5">
      <c r="A11" s="4" t="s">
        <v>36</v>
      </c>
      <c r="D11" s="5" t="n">
        <v>19054</v>
      </c>
    </row>
    <row r="12" spans="1:5">
      <c r="A12" s="4" t="s">
        <v>456</v>
      </c>
    </row>
    <row r="13" spans="1:5">
      <c r="A13" s="3" t="s">
        <v>313</v>
      </c>
    </row>
    <row r="14" spans="1:5">
      <c r="A14" s="4" t="s">
        <v>448</v>
      </c>
      <c r="B14" s="7" t="n">
        <v>35000</v>
      </c>
    </row>
    <row r="15" spans="1:5">
      <c r="A15" s="4" t="s">
        <v>457</v>
      </c>
      <c r="B15" s="5" t="n">
        <v>34125</v>
      </c>
    </row>
    <row r="16" spans="1:5">
      <c r="A16" s="4" t="s">
        <v>449</v>
      </c>
      <c r="B16" s="5" t="n">
        <v>190</v>
      </c>
    </row>
    <row r="17" spans="1:5">
      <c r="A17" s="4" t="s">
        <v>458</v>
      </c>
      <c r="B17" s="7" t="n">
        <v>825</v>
      </c>
    </row>
    <row r="18" spans="1:5">
      <c r="A18" s="4" t="s">
        <v>450</v>
      </c>
      <c r="B18" s="4" t="s">
        <v>459</v>
      </c>
    </row>
    <row r="19" spans="1:5">
      <c r="A19" s="4" t="s">
        <v>452</v>
      </c>
      <c r="B19" s="4" t="s">
        <v>460</v>
      </c>
    </row>
    <row r="20" spans="1:5">
      <c r="A20" s="4" t="s">
        <v>454</v>
      </c>
      <c r="B20" s="4" t="s">
        <v>461</v>
      </c>
    </row>
    <row r="21" spans="1:5">
      <c r="A21" s="4" t="s">
        <v>36</v>
      </c>
      <c r="D21" s="7" t="n">
        <v>34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62</v>
      </c>
      <c r="B1" s="2" t="s">
        <v>463</v>
      </c>
      <c r="C1" s="2" t="s">
        <v>387</v>
      </c>
      <c r="D1" s="2" t="s">
        <v>388</v>
      </c>
      <c r="E1" s="2" t="s">
        <v>389</v>
      </c>
      <c r="F1" s="2" t="s">
        <v>464</v>
      </c>
      <c r="G1" s="2" t="s">
        <v>465</v>
      </c>
      <c r="H1" s="2" t="s">
        <v>395</v>
      </c>
      <c r="I1" s="2" t="s">
        <v>390</v>
      </c>
      <c r="J1" s="2" t="s">
        <v>391</v>
      </c>
      <c r="K1" s="2" t="s">
        <v>466</v>
      </c>
      <c r="L1" s="2" t="s">
        <v>467</v>
      </c>
      <c r="M1" s="2" t="s">
        <v>468</v>
      </c>
      <c r="N1" s="2" t="s">
        <v>2</v>
      </c>
      <c r="O1" s="2" t="s">
        <v>387</v>
      </c>
      <c r="P1" s="2" t="s">
        <v>2</v>
      </c>
      <c r="Q1" s="2" t="s">
        <v>64</v>
      </c>
      <c r="R1" s="2" t="s">
        <v>23</v>
      </c>
      <c r="S1" s="2" t="s">
        <v>24</v>
      </c>
    </row>
    <row r="2" spans="1:19">
      <c r="A2" s="4" t="s">
        <v>54</v>
      </c>
      <c r="N2" s="5" t="n">
        <v>10000000</v>
      </c>
      <c r="P2" s="5" t="n">
        <v>10000000</v>
      </c>
      <c r="R2" s="5" t="n">
        <v>10000000</v>
      </c>
      <c r="S2" s="5" t="n">
        <v>10000000</v>
      </c>
    </row>
    <row r="3" spans="1:19">
      <c r="A3" s="4" t="s">
        <v>53</v>
      </c>
      <c r="N3" s="8" t="n">
        <v>0.001</v>
      </c>
      <c r="P3" s="8" t="n">
        <v>0.001</v>
      </c>
      <c r="R3" s="8" t="n">
        <v>0.001</v>
      </c>
      <c r="S3" s="8" t="n">
        <v>0.001</v>
      </c>
    </row>
    <row r="4" spans="1:19">
      <c r="A4" s="4" t="s">
        <v>469</v>
      </c>
      <c r="P4" s="7" t="n">
        <v>140448</v>
      </c>
      <c r="R4" s="7" t="n">
        <v>314705</v>
      </c>
      <c r="S4" s="7" t="n">
        <v>1030004</v>
      </c>
    </row>
    <row r="5" spans="1:19">
      <c r="A5" s="4" t="s">
        <v>470</v>
      </c>
      <c r="R5" s="5" t="n">
        <v>416700</v>
      </c>
      <c r="S5" s="5" t="n">
        <v>1056517</v>
      </c>
    </row>
    <row r="6" spans="1:19">
      <c r="A6" s="4" t="s">
        <v>471</v>
      </c>
      <c r="N6" s="7" t="n">
        <v>23298</v>
      </c>
      <c r="P6" s="5" t="n">
        <v>167638</v>
      </c>
      <c r="R6" s="5" t="n">
        <v>314705</v>
      </c>
      <c r="S6" s="5" t="n">
        <v>1030004</v>
      </c>
    </row>
    <row r="7" spans="1:19">
      <c r="A7" s="4" t="s">
        <v>472</v>
      </c>
      <c r="N7" s="7" t="n">
        <v>30598</v>
      </c>
      <c r="P7" s="5" t="n">
        <v>30598</v>
      </c>
      <c r="R7" s="5" t="n">
        <v>131046</v>
      </c>
      <c r="S7" s="5" t="n">
        <v>37313</v>
      </c>
    </row>
    <row r="8" spans="1:19">
      <c r="A8" s="4" t="s">
        <v>399</v>
      </c>
      <c r="R8" s="5" t="n">
        <v>10725</v>
      </c>
    </row>
    <row r="9" spans="1:19">
      <c r="A9" s="4" t="s">
        <v>473</v>
      </c>
      <c r="S9" s="5" t="n">
        <v>110000</v>
      </c>
    </row>
    <row r="10" spans="1:19">
      <c r="A10" s="4" t="s">
        <v>474</v>
      </c>
      <c r="P10" s="7" t="n">
        <v>480000</v>
      </c>
      <c r="R10" s="5" t="n">
        <v>5000</v>
      </c>
      <c r="S10" s="5" t="n">
        <v>105000</v>
      </c>
    </row>
    <row r="11" spans="1:19">
      <c r="A11" s="4" t="s">
        <v>475</v>
      </c>
      <c r="R11" s="4" t="s">
        <v>28</v>
      </c>
      <c r="S11" s="5" t="n">
        <v>5000</v>
      </c>
    </row>
    <row r="12" spans="1:19">
      <c r="A12" s="4" t="s">
        <v>85</v>
      </c>
      <c r="R12" s="7" t="n">
        <v>890000</v>
      </c>
      <c r="S12" s="4" t="s">
        <v>28</v>
      </c>
    </row>
    <row r="13" spans="1:19">
      <c r="A13" s="4" t="s">
        <v>51</v>
      </c>
    </row>
    <row r="14" spans="1:19">
      <c r="A14" s="4" t="s">
        <v>54</v>
      </c>
      <c r="G14" s="5" t="n">
        <v>1000000</v>
      </c>
      <c r="N14" s="5" t="n">
        <v>1000000</v>
      </c>
      <c r="P14" s="5" t="n">
        <v>1000000</v>
      </c>
      <c r="R14" s="5" t="n">
        <v>1000000</v>
      </c>
    </row>
    <row r="15" spans="1:19">
      <c r="A15" s="4" t="s">
        <v>53</v>
      </c>
      <c r="G15" s="8" t="n">
        <v>0.001</v>
      </c>
      <c r="N15" s="8" t="n">
        <v>0.001</v>
      </c>
      <c r="P15" s="8" t="n">
        <v>0.001</v>
      </c>
      <c r="R15" s="8" t="n">
        <v>0.001</v>
      </c>
    </row>
    <row r="16" spans="1:19">
      <c r="A16" s="4" t="s">
        <v>476</v>
      </c>
      <c r="G16" s="4" t="s">
        <v>477</v>
      </c>
    </row>
    <row r="17" spans="1:19">
      <c r="A17" s="4" t="s">
        <v>478</v>
      </c>
      <c r="G17" s="4" t="s">
        <v>479</v>
      </c>
    </row>
    <row r="18" spans="1:19">
      <c r="A18" s="4" t="s">
        <v>480</v>
      </c>
    </row>
    <row r="19" spans="1:19">
      <c r="A19" s="4" t="s">
        <v>481</v>
      </c>
      <c r="G19" s="5" t="n">
        <v>1000000</v>
      </c>
    </row>
    <row r="20" spans="1:19">
      <c r="A20" s="4" t="s">
        <v>469</v>
      </c>
      <c r="G20" s="7" t="n">
        <v>1000</v>
      </c>
    </row>
    <row r="21" spans="1:19">
      <c r="A21" s="4" t="s">
        <v>482</v>
      </c>
    </row>
    <row r="22" spans="1:19">
      <c r="A22" s="4" t="s">
        <v>471</v>
      </c>
      <c r="R22" s="7" t="n">
        <v>288192</v>
      </c>
      <c r="S22" s="5" t="n">
        <v>1030004</v>
      </c>
    </row>
    <row r="23" spans="1:19">
      <c r="A23" s="4" t="s">
        <v>472</v>
      </c>
      <c r="R23" s="7" t="n">
        <v>128508</v>
      </c>
      <c r="S23" s="7" t="n">
        <v>26513</v>
      </c>
    </row>
    <row r="24" spans="1:19">
      <c r="A24" s="4" t="s">
        <v>96</v>
      </c>
    </row>
    <row r="25" spans="1:19">
      <c r="A25" s="4" t="s">
        <v>481</v>
      </c>
      <c r="S25" s="5" t="n">
        <v>195607</v>
      </c>
    </row>
    <row r="26" spans="1:19">
      <c r="A26" s="4" t="s">
        <v>483</v>
      </c>
      <c r="R26" s="5" t="n">
        <v>2158927</v>
      </c>
      <c r="S26" s="5" t="n">
        <v>2380936</v>
      </c>
    </row>
    <row r="27" spans="1:19">
      <c r="A27" s="4" t="s">
        <v>470</v>
      </c>
      <c r="R27" s="7" t="n">
        <v>2159</v>
      </c>
      <c r="S27" s="7" t="n">
        <v>2381</v>
      </c>
    </row>
    <row r="28" spans="1:19">
      <c r="A28" s="4" t="s">
        <v>484</v>
      </c>
      <c r="H28" s="9" t="n">
        <v>0.4</v>
      </c>
    </row>
    <row r="29" spans="1:19">
      <c r="A29" s="4" t="s">
        <v>404</v>
      </c>
      <c r="R29" s="5" t="n">
        <v>50000</v>
      </c>
    </row>
    <row r="30" spans="1:19">
      <c r="A30" s="4" t="s">
        <v>399</v>
      </c>
      <c r="R30" s="7" t="n">
        <v>50</v>
      </c>
    </row>
    <row r="31" spans="1:19">
      <c r="A31" s="4" t="s">
        <v>485</v>
      </c>
      <c r="H31" s="5" t="n">
        <v>1200000</v>
      </c>
      <c r="S31" s="5" t="n">
        <v>262218</v>
      </c>
    </row>
    <row r="32" spans="1:19">
      <c r="A32" s="4" t="s">
        <v>473</v>
      </c>
      <c r="H32" s="7" t="n">
        <v>200000</v>
      </c>
      <c r="S32" s="7" t="n">
        <v>262</v>
      </c>
    </row>
    <row r="33" spans="1:19">
      <c r="A33" s="4" t="s">
        <v>474</v>
      </c>
      <c r="K33" s="7" t="n">
        <v>280000</v>
      </c>
      <c r="M33" s="7" t="n">
        <v>5000</v>
      </c>
      <c r="S33" s="5" t="n">
        <v>105000</v>
      </c>
    </row>
    <row r="34" spans="1:19">
      <c r="A34" s="4" t="s">
        <v>475</v>
      </c>
      <c r="H34" s="7" t="n">
        <v>280000</v>
      </c>
      <c r="S34" s="7" t="n">
        <v>5000</v>
      </c>
    </row>
    <row r="35" spans="1:19">
      <c r="A35" s="4" t="s">
        <v>486</v>
      </c>
    </row>
    <row r="36" spans="1:19">
      <c r="A36" s="4" t="s">
        <v>487</v>
      </c>
      <c r="J36" s="7" t="n">
        <v>270000</v>
      </c>
    </row>
    <row r="37" spans="1:19">
      <c r="A37" s="4" t="s">
        <v>488</v>
      </c>
    </row>
    <row r="38" spans="1:19">
      <c r="A38" s="4" t="s">
        <v>484</v>
      </c>
      <c r="I38" s="10" t="n">
        <v>0.0025</v>
      </c>
    </row>
    <row r="39" spans="1:19">
      <c r="A39" s="4" t="s">
        <v>487</v>
      </c>
      <c r="I39" s="7" t="n">
        <v>10000</v>
      </c>
    </row>
    <row r="40" spans="1:19">
      <c r="A40" s="4" t="s">
        <v>85</v>
      </c>
      <c r="I40" s="7" t="n">
        <v>890000</v>
      </c>
    </row>
    <row r="41" spans="1:19">
      <c r="A41" s="4" t="s">
        <v>489</v>
      </c>
    </row>
    <row r="42" spans="1:19">
      <c r="A42" s="4" t="s">
        <v>484</v>
      </c>
      <c r="C42" s="9" t="n">
        <v>0.4</v>
      </c>
      <c r="N42" s="9" t="n">
        <v>0.4</v>
      </c>
      <c r="O42" s="9" t="n">
        <v>0.4</v>
      </c>
      <c r="P42" s="9" t="n">
        <v>0.4</v>
      </c>
    </row>
    <row r="43" spans="1:19">
      <c r="A43" s="4" t="s">
        <v>404</v>
      </c>
      <c r="C43" s="5" t="n">
        <v>130000</v>
      </c>
      <c r="D43" s="5" t="n">
        <v>40000</v>
      </c>
      <c r="E43" s="5" t="n">
        <v>30000</v>
      </c>
      <c r="O43" s="5" t="n">
        <v>200000</v>
      </c>
      <c r="P43" s="5" t="n">
        <v>200000</v>
      </c>
    </row>
    <row r="44" spans="1:19">
      <c r="A44" s="4" t="s">
        <v>399</v>
      </c>
      <c r="O44" s="7" t="n">
        <v>80000</v>
      </c>
      <c r="P44" s="7" t="n">
        <v>80000</v>
      </c>
    </row>
    <row r="45" spans="1:19">
      <c r="A45" s="4" t="s">
        <v>490</v>
      </c>
    </row>
    <row r="46" spans="1:19">
      <c r="A46" s="4" t="s">
        <v>484</v>
      </c>
      <c r="S46" s="8" t="n">
        <v>0.225</v>
      </c>
    </row>
    <row r="47" spans="1:19">
      <c r="A47" s="4" t="s">
        <v>491</v>
      </c>
    </row>
    <row r="48" spans="1:19">
      <c r="A48" s="4" t="s">
        <v>484</v>
      </c>
      <c r="S48" s="10" t="n">
        <v>0.4545</v>
      </c>
    </row>
    <row r="49" spans="1:19">
      <c r="A49" s="4" t="s">
        <v>492</v>
      </c>
    </row>
    <row r="50" spans="1:19">
      <c r="A50" s="4" t="s">
        <v>483</v>
      </c>
      <c r="R50" s="5" t="n">
        <v>2158927</v>
      </c>
      <c r="S50" s="5" t="n">
        <v>2380936</v>
      </c>
    </row>
    <row r="51" spans="1:19">
      <c r="A51" s="4" t="s">
        <v>470</v>
      </c>
      <c r="R51" s="7" t="n">
        <v>416700</v>
      </c>
      <c r="S51" s="7" t="n">
        <v>1056517</v>
      </c>
    </row>
    <row r="52" spans="1:19">
      <c r="A52" s="4" t="s">
        <v>493</v>
      </c>
    </row>
    <row r="53" spans="1:19">
      <c r="A53" s="4" t="s">
        <v>484</v>
      </c>
      <c r="R53" s="9" t="n">
        <v>0.13</v>
      </c>
      <c r="S53" s="8" t="n">
        <v>0.225</v>
      </c>
    </row>
    <row r="54" spans="1:19">
      <c r="A54" s="4" t="s">
        <v>494</v>
      </c>
    </row>
    <row r="55" spans="1:19">
      <c r="A55" s="4" t="s">
        <v>484</v>
      </c>
      <c r="R55" s="8" t="n">
        <v>0.225</v>
      </c>
      <c r="S55" s="10" t="n">
        <v>0.4545</v>
      </c>
    </row>
    <row r="56" spans="1:19">
      <c r="A56" s="4" t="s">
        <v>495</v>
      </c>
    </row>
    <row r="57" spans="1:19">
      <c r="A57" s="4" t="s">
        <v>483</v>
      </c>
      <c r="F57" s="5" t="n">
        <v>16667</v>
      </c>
    </row>
    <row r="58" spans="1:19">
      <c r="A58" s="4" t="s">
        <v>470</v>
      </c>
      <c r="F58" s="7" t="n">
        <v>15000</v>
      </c>
    </row>
    <row r="59" spans="1:19">
      <c r="A59" s="4" t="s">
        <v>484</v>
      </c>
      <c r="F59" s="9" t="n">
        <v>0.9</v>
      </c>
    </row>
    <row r="60" spans="1:19">
      <c r="A60" s="4" t="s">
        <v>471</v>
      </c>
      <c r="L60" s="7" t="n">
        <v>15000</v>
      </c>
    </row>
    <row r="61" spans="1:19">
      <c r="A61" s="4" t="s">
        <v>496</v>
      </c>
    </row>
    <row r="62" spans="1:19">
      <c r="A62" s="4" t="s">
        <v>483</v>
      </c>
      <c r="B62" s="5" t="n">
        <v>60000</v>
      </c>
    </row>
    <row r="63" spans="1:19">
      <c r="A63" s="4" t="s">
        <v>470</v>
      </c>
      <c r="B63" s="7" t="n">
        <v>24000</v>
      </c>
    </row>
    <row r="64" spans="1:19">
      <c r="A64" s="4" t="s">
        <v>484</v>
      </c>
      <c r="B64" s="9" t="n">
        <v>0.4</v>
      </c>
    </row>
    <row r="65" spans="1:19">
      <c r="A65" s="4" t="s">
        <v>471</v>
      </c>
      <c r="B65" s="7" t="n">
        <v>1043</v>
      </c>
    </row>
    <row r="66" spans="1:19">
      <c r="A66" s="4" t="s">
        <v>472</v>
      </c>
      <c r="B66" s="7" t="n">
        <v>22957</v>
      </c>
    </row>
    <row r="67" spans="1:19">
      <c r="A67" s="4" t="s">
        <v>497</v>
      </c>
    </row>
    <row r="68" spans="1:19">
      <c r="A68" s="4" t="s">
        <v>471</v>
      </c>
      <c r="P68" s="7" t="n">
        <v>123405</v>
      </c>
      <c r="Q68" s="7" t="n">
        <v>1051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4"/>
  </cols>
  <sheetData>
    <row r="1" spans="1:2">
      <c r="A1" s="1" t="s">
        <v>498</v>
      </c>
      <c r="B1" s="2" t="s">
        <v>63</v>
      </c>
    </row>
    <row r="2" spans="1:2">
      <c r="B2" s="2" t="s">
        <v>342</v>
      </c>
    </row>
    <row r="3" spans="1:2">
      <c r="A3" s="3" t="s">
        <v>499</v>
      </c>
    </row>
    <row r="4" spans="1:2">
      <c r="A4" s="4" t="s">
        <v>337</v>
      </c>
      <c r="B4" s="7" t="n">
        <v>445397</v>
      </c>
    </row>
    <row r="5" spans="1:2">
      <c r="A5" s="4" t="s">
        <v>500</v>
      </c>
      <c r="B5"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2</v>
      </c>
      <c r="B1" s="2" t="s">
        <v>1</v>
      </c>
      <c r="D1" s="2" t="s">
        <v>63</v>
      </c>
    </row>
    <row r="2" spans="1:5">
      <c r="B2" s="2" t="s">
        <v>2</v>
      </c>
      <c r="C2" s="2" t="s">
        <v>64</v>
      </c>
      <c r="D2" s="2" t="s">
        <v>23</v>
      </c>
      <c r="E2" s="2" t="s">
        <v>24</v>
      </c>
    </row>
    <row r="3" spans="1:5">
      <c r="A3" s="4" t="s">
        <v>503</v>
      </c>
    </row>
    <row r="4" spans="1:5">
      <c r="A4" s="3" t="s">
        <v>504</v>
      </c>
    </row>
    <row r="5" spans="1:5">
      <c r="A5" s="4" t="s">
        <v>505</v>
      </c>
      <c r="B5" s="4" t="s">
        <v>506</v>
      </c>
      <c r="C5" s="4" t="s">
        <v>506</v>
      </c>
      <c r="D5" s="4" t="s">
        <v>507</v>
      </c>
      <c r="E5" s="4" t="s">
        <v>508</v>
      </c>
    </row>
    <row r="6" spans="1:5">
      <c r="A6" s="4" t="s">
        <v>509</v>
      </c>
    </row>
    <row r="7" spans="1:5">
      <c r="A7" s="3" t="s">
        <v>504</v>
      </c>
    </row>
    <row r="8" spans="1:5">
      <c r="A8" s="4" t="s">
        <v>505</v>
      </c>
      <c r="D8" s="4" t="s">
        <v>506</v>
      </c>
      <c r="E8" s="4" t="s">
        <v>506</v>
      </c>
    </row>
    <row r="9" spans="1:5">
      <c r="A9" s="4" t="s">
        <v>510</v>
      </c>
    </row>
    <row r="10" spans="1:5">
      <c r="A10" s="3" t="s">
        <v>504</v>
      </c>
    </row>
    <row r="11" spans="1:5">
      <c r="A11" s="4" t="s">
        <v>505</v>
      </c>
      <c r="C11" s="4" t="s">
        <v>511</v>
      </c>
      <c r="D11" s="4" t="s">
        <v>512</v>
      </c>
    </row>
    <row r="12" spans="1:5">
      <c r="A12" s="4" t="s">
        <v>513</v>
      </c>
    </row>
    <row r="13" spans="1:5">
      <c r="A13" s="3" t="s">
        <v>504</v>
      </c>
    </row>
    <row r="14" spans="1:5">
      <c r="A14" s="4" t="s">
        <v>505</v>
      </c>
      <c r="C14" s="4" t="s">
        <v>514</v>
      </c>
      <c r="D14" s="4" t="s">
        <v>515</v>
      </c>
    </row>
    <row r="15" spans="1:5">
      <c r="A15" s="4" t="s">
        <v>516</v>
      </c>
    </row>
    <row r="16" spans="1:5">
      <c r="A16" s="3" t="s">
        <v>504</v>
      </c>
    </row>
    <row r="17" spans="1:5">
      <c r="A17" s="4" t="s">
        <v>505</v>
      </c>
      <c r="B17" s="4" t="s">
        <v>517</v>
      </c>
    </row>
    <row r="18" spans="1:5">
      <c r="A18" s="4" t="s">
        <v>518</v>
      </c>
    </row>
    <row r="19" spans="1:5">
      <c r="A19" s="3" t="s">
        <v>504</v>
      </c>
    </row>
    <row r="20" spans="1:5">
      <c r="A20" s="4" t="s">
        <v>505</v>
      </c>
      <c r="C20" s="4" t="s">
        <v>519</v>
      </c>
      <c r="D20" s="4" t="s">
        <v>520</v>
      </c>
    </row>
    <row r="21" spans="1:5">
      <c r="A21" s="4" t="s">
        <v>521</v>
      </c>
    </row>
    <row r="22" spans="1:5">
      <c r="A22" s="3" t="s">
        <v>504</v>
      </c>
    </row>
    <row r="23" spans="1:5">
      <c r="A23" s="4" t="s">
        <v>505</v>
      </c>
      <c r="B23" s="4" t="s">
        <v>522</v>
      </c>
    </row>
    <row r="24" spans="1:5">
      <c r="A24" s="4" t="s">
        <v>523</v>
      </c>
    </row>
    <row r="25" spans="1:5">
      <c r="A25" s="3" t="s">
        <v>504</v>
      </c>
    </row>
    <row r="26" spans="1:5">
      <c r="A26" s="4" t="s">
        <v>505</v>
      </c>
      <c r="C26" s="4" t="s">
        <v>524</v>
      </c>
      <c r="D26" s="4" t="s">
        <v>525</v>
      </c>
    </row>
    <row r="27" spans="1:5">
      <c r="A27" s="4" t="s">
        <v>526</v>
      </c>
    </row>
    <row r="28" spans="1:5">
      <c r="A28" s="3" t="s">
        <v>504</v>
      </c>
    </row>
    <row r="29" spans="1:5">
      <c r="A29" s="4" t="s">
        <v>505</v>
      </c>
      <c r="C29" s="4" t="s">
        <v>527</v>
      </c>
      <c r="D29" s="4" t="s">
        <v>528</v>
      </c>
    </row>
    <row r="30" spans="1:5">
      <c r="A30" s="4" t="s">
        <v>529</v>
      </c>
    </row>
    <row r="31" spans="1:5">
      <c r="A31" s="3" t="s">
        <v>504</v>
      </c>
    </row>
    <row r="32" spans="1:5">
      <c r="A32" s="4" t="s">
        <v>505</v>
      </c>
      <c r="C32" s="4" t="s">
        <v>530</v>
      </c>
      <c r="D32" s="4" t="s">
        <v>531</v>
      </c>
    </row>
    <row r="33" spans="1:5">
      <c r="A33" s="4" t="s">
        <v>532</v>
      </c>
    </row>
    <row r="34" spans="1:5">
      <c r="A34" s="3" t="s">
        <v>504</v>
      </c>
    </row>
    <row r="35" spans="1:5">
      <c r="A35" s="4" t="s">
        <v>505</v>
      </c>
      <c r="B35" s="4" t="s">
        <v>5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34</v>
      </c>
      <c r="B1" s="2" t="s">
        <v>535</v>
      </c>
      <c r="C1" s="2" t="s">
        <v>536</v>
      </c>
      <c r="D1" s="2" t="s">
        <v>2</v>
      </c>
      <c r="E1" s="2" t="s">
        <v>23</v>
      </c>
      <c r="F1" s="2" t="s">
        <v>24</v>
      </c>
    </row>
    <row r="2" spans="1:6">
      <c r="A2" s="3" t="s">
        <v>537</v>
      </c>
    </row>
    <row r="3" spans="1:6">
      <c r="A3" s="4" t="s">
        <v>538</v>
      </c>
      <c r="D3" s="7" t="n">
        <v>55000</v>
      </c>
      <c r="E3" s="7" t="n">
        <v>190000</v>
      </c>
      <c r="F3" s="7" t="n">
        <v>280000</v>
      </c>
    </row>
    <row r="4" spans="1:6">
      <c r="A4" s="4" t="s">
        <v>539</v>
      </c>
    </row>
    <row r="5" spans="1:6">
      <c r="A5" s="3" t="s">
        <v>537</v>
      </c>
    </row>
    <row r="6" spans="1:6">
      <c r="A6" s="4" t="s">
        <v>540</v>
      </c>
      <c r="C6" s="7" t="n">
        <v>5000000</v>
      </c>
    </row>
    <row r="7" spans="1:6">
      <c r="A7" s="4" t="s">
        <v>541</v>
      </c>
      <c r="C7" s="4" t="s">
        <v>542</v>
      </c>
    </row>
    <row r="8" spans="1:6">
      <c r="A8" s="4" t="s">
        <v>543</v>
      </c>
    </row>
    <row r="9" spans="1:6">
      <c r="A9" s="3" t="s">
        <v>537</v>
      </c>
    </row>
    <row r="10" spans="1:6">
      <c r="A10" s="4" t="s">
        <v>544</v>
      </c>
      <c r="C10" s="7" t="n">
        <v>346500</v>
      </c>
    </row>
    <row r="11" spans="1:6">
      <c r="A11" s="4" t="s">
        <v>545</v>
      </c>
    </row>
    <row r="12" spans="1:6">
      <c r="A12" s="3" t="s">
        <v>537</v>
      </c>
    </row>
    <row r="13" spans="1:6">
      <c r="A13" s="4" t="s">
        <v>546</v>
      </c>
      <c r="B13" s="7" t="n">
        <v>85000</v>
      </c>
    </row>
    <row r="14" spans="1:6">
      <c r="A14" s="4" t="s">
        <v>547</v>
      </c>
      <c r="B14" s="4" t="s">
        <v>299</v>
      </c>
    </row>
    <row r="15" spans="1:6">
      <c r="A15" s="4" t="s">
        <v>538</v>
      </c>
      <c r="B15" s="7" t="n">
        <v>76500</v>
      </c>
    </row>
    <row r="16" spans="1:6">
      <c r="A16" s="4" t="s">
        <v>548</v>
      </c>
      <c r="B16" s="4" t="s">
        <v>549</v>
      </c>
    </row>
    <row r="17" spans="1:6">
      <c r="A17" s="4" t="s">
        <v>550</v>
      </c>
      <c r="B17" s="4" t="s">
        <v>551</v>
      </c>
    </row>
    <row r="18" spans="1:6">
      <c r="A18" s="4" t="s">
        <v>552</v>
      </c>
      <c r="B18" s="4" t="s">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6"/>
    <col customWidth="1" max="3" min="3" width="22"/>
    <col customWidth="1" max="4" min="4" width="27"/>
    <col customWidth="1" max="5" min="5" width="20"/>
    <col customWidth="1" max="6" min="6" width="12"/>
  </cols>
  <sheetData>
    <row r="1" spans="1:6">
      <c r="A1" s="1" t="s">
        <v>94</v>
      </c>
      <c r="B1" s="2" t="s">
        <v>95</v>
      </c>
      <c r="C1" s="2" t="s">
        <v>96</v>
      </c>
      <c r="D1" s="2" t="s">
        <v>97</v>
      </c>
      <c r="E1" s="2" t="s">
        <v>98</v>
      </c>
      <c r="F1" s="2" t="s">
        <v>99</v>
      </c>
    </row>
    <row r="2" spans="1:6">
      <c r="A2" s="4" t="s">
        <v>100</v>
      </c>
      <c r="B2" s="4" t="s">
        <v>28</v>
      </c>
      <c r="C2" s="5" t="n">
        <v>11760542</v>
      </c>
    </row>
    <row r="3" spans="1:6">
      <c r="A3" s="4" t="s">
        <v>101</v>
      </c>
      <c r="B3" s="4" t="s">
        <v>28</v>
      </c>
      <c r="C3" s="7" t="n">
        <v>11760</v>
      </c>
      <c r="D3" s="7" t="n">
        <v>-31660</v>
      </c>
      <c r="E3" s="7" t="n">
        <v>-10100</v>
      </c>
      <c r="F3" s="7" t="n">
        <v>-30000</v>
      </c>
    </row>
    <row r="4" spans="1:6">
      <c r="A4" s="4" t="s">
        <v>102</v>
      </c>
      <c r="B4" s="4" t="s">
        <v>28</v>
      </c>
      <c r="C4" s="5" t="n">
        <v>195607</v>
      </c>
    </row>
    <row r="5" spans="1:6">
      <c r="A5" s="4" t="s">
        <v>103</v>
      </c>
      <c r="B5" s="4" t="s">
        <v>28</v>
      </c>
      <c r="C5" s="7" t="n">
        <v>196</v>
      </c>
      <c r="D5" s="5" t="n">
        <v>-196</v>
      </c>
      <c r="E5" s="4" t="s">
        <v>28</v>
      </c>
      <c r="F5" s="4" t="s">
        <v>28</v>
      </c>
    </row>
    <row r="6" spans="1:6">
      <c r="A6" s="4" t="s">
        <v>104</v>
      </c>
      <c r="B6" s="4" t="s">
        <v>28</v>
      </c>
      <c r="C6" s="5" t="n">
        <v>2380936</v>
      </c>
    </row>
    <row r="7" spans="1:6">
      <c r="A7" s="4" t="s">
        <v>105</v>
      </c>
      <c r="B7" s="4" t="s">
        <v>28</v>
      </c>
      <c r="C7" s="7" t="n">
        <v>2381</v>
      </c>
      <c r="D7" s="5" t="n">
        <v>1054136</v>
      </c>
      <c r="E7" s="4" t="s">
        <v>28</v>
      </c>
      <c r="F7" s="5" t="n">
        <v>1056517</v>
      </c>
    </row>
    <row r="8" spans="1:6">
      <c r="A8" s="4" t="s">
        <v>106</v>
      </c>
      <c r="B8" s="4" t="s">
        <v>28</v>
      </c>
      <c r="C8" s="5" t="n">
        <v>675000</v>
      </c>
    </row>
    <row r="9" spans="1:6">
      <c r="A9" s="4" t="s">
        <v>107</v>
      </c>
      <c r="B9" s="4" t="s">
        <v>28</v>
      </c>
      <c r="C9" s="7" t="n">
        <v>675</v>
      </c>
      <c r="D9" s="5" t="n">
        <v>269325</v>
      </c>
      <c r="E9" s="4" t="s">
        <v>28</v>
      </c>
      <c r="F9" s="5" t="n">
        <v>270000</v>
      </c>
    </row>
    <row r="10" spans="1:6">
      <c r="A10" s="4" t="s">
        <v>108</v>
      </c>
      <c r="B10" s="4" t="s">
        <v>28</v>
      </c>
      <c r="C10" s="5" t="n">
        <v>262218</v>
      </c>
    </row>
    <row r="11" spans="1:6">
      <c r="A11" s="4" t="s">
        <v>109</v>
      </c>
      <c r="B11" s="4" t="s">
        <v>28</v>
      </c>
      <c r="C11" s="7" t="n">
        <v>262</v>
      </c>
      <c r="D11" s="5" t="n">
        <v>109738</v>
      </c>
      <c r="E11" s="4" t="s">
        <v>28</v>
      </c>
      <c r="F11" s="5" t="n">
        <v>110000</v>
      </c>
    </row>
    <row r="12" spans="1:6">
      <c r="A12" s="4" t="s">
        <v>110</v>
      </c>
      <c r="B12" s="4" t="s">
        <v>28</v>
      </c>
      <c r="C12" s="4" t="s">
        <v>28</v>
      </c>
      <c r="D12" s="4" t="s">
        <v>28</v>
      </c>
      <c r="E12" s="5" t="n">
        <v>-1272911</v>
      </c>
      <c r="F12" s="7" t="n">
        <v>-1272911</v>
      </c>
    </row>
    <row r="13" spans="1:6">
      <c r="A13" s="4" t="s">
        <v>111</v>
      </c>
      <c r="B13" s="4" t="s">
        <v>28</v>
      </c>
      <c r="C13" s="5" t="n">
        <v>15274303</v>
      </c>
      <c r="F13" s="5" t="n">
        <v>15274303</v>
      </c>
    </row>
    <row r="14" spans="1:6">
      <c r="A14" s="4" t="s">
        <v>112</v>
      </c>
      <c r="B14" s="4" t="s">
        <v>28</v>
      </c>
      <c r="C14" s="7" t="n">
        <v>15274</v>
      </c>
      <c r="D14" s="5" t="n">
        <v>1401343</v>
      </c>
      <c r="E14" s="5" t="n">
        <v>-1283011</v>
      </c>
      <c r="F14" s="7" t="n">
        <v>133606</v>
      </c>
    </row>
    <row r="15" spans="1:6">
      <c r="A15" s="4" t="s">
        <v>103</v>
      </c>
      <c r="F15" s="5" t="n">
        <v>10725</v>
      </c>
    </row>
    <row r="16" spans="1:6">
      <c r="A16" s="4" t="s">
        <v>104</v>
      </c>
      <c r="B16" s="4" t="s">
        <v>28</v>
      </c>
      <c r="C16" s="5" t="n">
        <v>2158927</v>
      </c>
    </row>
    <row r="17" spans="1:6">
      <c r="A17" s="4" t="s">
        <v>105</v>
      </c>
      <c r="B17" s="4" t="s">
        <v>28</v>
      </c>
      <c r="C17" s="7" t="n">
        <v>2159</v>
      </c>
      <c r="D17" s="5" t="n">
        <v>414541</v>
      </c>
      <c r="E17" s="4" t="s">
        <v>28</v>
      </c>
      <c r="F17" s="5" t="n">
        <v>416700</v>
      </c>
    </row>
    <row r="18" spans="1:6">
      <c r="A18" s="4" t="s">
        <v>106</v>
      </c>
      <c r="B18" s="4" t="s">
        <v>28</v>
      </c>
      <c r="C18" s="5" t="n">
        <v>4000000</v>
      </c>
    </row>
    <row r="19" spans="1:6">
      <c r="A19" s="4" t="s">
        <v>107</v>
      </c>
      <c r="B19" s="4" t="s">
        <v>28</v>
      </c>
      <c r="C19" s="7" t="n">
        <v>4000</v>
      </c>
      <c r="D19" s="5" t="n">
        <v>6000</v>
      </c>
      <c r="E19" s="4" t="s">
        <v>28</v>
      </c>
      <c r="F19" s="5" t="n">
        <v>10000</v>
      </c>
    </row>
    <row r="20" spans="1:6">
      <c r="A20" s="4" t="s">
        <v>113</v>
      </c>
      <c r="B20" s="4" t="s">
        <v>28</v>
      </c>
      <c r="C20" s="5" t="n">
        <v>50000</v>
      </c>
    </row>
    <row r="21" spans="1:6">
      <c r="A21" s="4" t="s">
        <v>114</v>
      </c>
      <c r="B21" s="4" t="s">
        <v>28</v>
      </c>
      <c r="C21" s="7" t="n">
        <v>50</v>
      </c>
      <c r="D21" s="5" t="n">
        <v>10675</v>
      </c>
      <c r="E21" s="4" t="s">
        <v>28</v>
      </c>
      <c r="F21" s="5" t="n">
        <v>10725</v>
      </c>
    </row>
    <row r="22" spans="1:6">
      <c r="A22" s="4" t="s">
        <v>85</v>
      </c>
      <c r="B22" s="4" t="s">
        <v>28</v>
      </c>
      <c r="C22" s="4" t="s">
        <v>28</v>
      </c>
      <c r="D22" s="5" t="n">
        <v>890000</v>
      </c>
      <c r="E22" s="4" t="s">
        <v>28</v>
      </c>
      <c r="F22" s="5" t="n">
        <v>890000</v>
      </c>
    </row>
    <row r="23" spans="1:6">
      <c r="A23" s="4" t="s">
        <v>110</v>
      </c>
      <c r="B23" s="4" t="s">
        <v>28</v>
      </c>
      <c r="C23" s="4" t="s">
        <v>28</v>
      </c>
      <c r="D23" s="4" t="s">
        <v>28</v>
      </c>
      <c r="E23" s="5" t="n">
        <v>-1397095</v>
      </c>
      <c r="F23" s="7" t="n">
        <v>-1397095</v>
      </c>
    </row>
    <row r="24" spans="1:6">
      <c r="A24" s="4" t="s">
        <v>115</v>
      </c>
      <c r="B24" s="4" t="s">
        <v>28</v>
      </c>
      <c r="C24" s="5" t="n">
        <v>21483230</v>
      </c>
      <c r="F24" s="5" t="n">
        <v>21483230</v>
      </c>
    </row>
    <row r="25" spans="1:6">
      <c r="A25" s="4" t="s">
        <v>116</v>
      </c>
      <c r="B25" s="4" t="s">
        <v>28</v>
      </c>
      <c r="C25" s="7" t="n">
        <v>21483</v>
      </c>
      <c r="D25" s="7" t="n">
        <v>2722559</v>
      </c>
      <c r="E25" s="7" t="n">
        <v>-2680106</v>
      </c>
      <c r="F25" s="7" t="n">
        <v>63936</v>
      </c>
    </row>
    <row r="26" spans="1:6">
      <c r="A26" s="4" t="s">
        <v>110</v>
      </c>
      <c r="F26" s="7" t="n">
        <v>-698946</v>
      </c>
    </row>
    <row r="27" spans="1:6">
      <c r="A27" s="4" t="s">
        <v>117</v>
      </c>
      <c r="F27" s="5" t="n">
        <v>22959897</v>
      </c>
    </row>
    <row r="28" spans="1:6">
      <c r="A28" s="4" t="s">
        <v>118</v>
      </c>
      <c r="F28" s="7" t="n">
        <v>-21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19</v>
      </c>
      <c r="B1" s="2" t="s">
        <v>1</v>
      </c>
      <c r="D1" s="2" t="s">
        <v>63</v>
      </c>
    </row>
    <row r="2" spans="1:5">
      <c r="B2" s="2" t="s">
        <v>2</v>
      </c>
      <c r="C2" s="2" t="s">
        <v>64</v>
      </c>
      <c r="D2" s="2" t="s">
        <v>23</v>
      </c>
      <c r="E2" s="2" t="s">
        <v>24</v>
      </c>
    </row>
    <row r="3" spans="1:5">
      <c r="A3" s="3" t="s">
        <v>120</v>
      </c>
    </row>
    <row r="4" spans="1:5">
      <c r="A4" s="4" t="s">
        <v>110</v>
      </c>
      <c r="B4" s="7" t="n">
        <v>-698946</v>
      </c>
      <c r="D4" s="7" t="n">
        <v>-1397095</v>
      </c>
      <c r="E4" s="7" t="n">
        <v>-1272911</v>
      </c>
    </row>
    <row r="5" spans="1:5">
      <c r="A5" s="3" t="s">
        <v>121</v>
      </c>
    </row>
    <row r="6" spans="1:5">
      <c r="A6" s="4" t="s">
        <v>85</v>
      </c>
      <c r="D6" s="5" t="n">
        <v>890000</v>
      </c>
      <c r="E6" s="4" t="s">
        <v>28</v>
      </c>
    </row>
    <row r="7" spans="1:5">
      <c r="A7" s="4" t="s">
        <v>122</v>
      </c>
      <c r="B7" s="5" t="n">
        <v>120813</v>
      </c>
      <c r="D7" s="5" t="n">
        <v>3148</v>
      </c>
      <c r="E7" s="4" t="s">
        <v>28</v>
      </c>
    </row>
    <row r="8" spans="1:5">
      <c r="A8" s="4" t="s">
        <v>123</v>
      </c>
      <c r="B8" s="5" t="n">
        <v>140448</v>
      </c>
      <c r="D8" s="5" t="n">
        <v>314705</v>
      </c>
      <c r="E8" s="5" t="n">
        <v>1030004</v>
      </c>
    </row>
    <row r="9" spans="1:5">
      <c r="A9" s="4" t="s">
        <v>124</v>
      </c>
      <c r="D9" s="5" t="n">
        <v>8788</v>
      </c>
      <c r="E9" s="4" t="s">
        <v>28</v>
      </c>
    </row>
    <row r="10" spans="1:5">
      <c r="A10" s="4" t="s">
        <v>84</v>
      </c>
      <c r="B10" s="5" t="n">
        <v>57415</v>
      </c>
    </row>
    <row r="11" spans="1:5">
      <c r="A11" s="4" t="s">
        <v>125</v>
      </c>
      <c r="B11" s="5" t="n">
        <v>80000</v>
      </c>
    </row>
    <row r="12" spans="1:5">
      <c r="A12" s="3" t="s">
        <v>126</v>
      </c>
    </row>
    <row r="13" spans="1:5">
      <c r="A13" s="4" t="s">
        <v>27</v>
      </c>
      <c r="B13" s="5" t="n">
        <v>66826</v>
      </c>
      <c r="D13" s="5" t="n">
        <v>8788</v>
      </c>
      <c r="E13" s="4" t="s">
        <v>28</v>
      </c>
    </row>
    <row r="14" spans="1:5">
      <c r="A14" s="4" t="s">
        <v>30</v>
      </c>
      <c r="B14" s="4" t="s">
        <v>28</v>
      </c>
      <c r="D14" s="5" t="n">
        <v>-8262</v>
      </c>
      <c r="E14" s="5" t="n">
        <v>10800</v>
      </c>
    </row>
    <row r="15" spans="1:5">
      <c r="A15" s="4" t="s">
        <v>31</v>
      </c>
      <c r="B15" s="5" t="n">
        <v>126103</v>
      </c>
      <c r="D15" s="5" t="n">
        <v>-53738</v>
      </c>
      <c r="E15" s="5" t="n">
        <v>65000</v>
      </c>
    </row>
    <row r="16" spans="1:5">
      <c r="A16" s="4" t="s">
        <v>37</v>
      </c>
      <c r="B16" s="5" t="n">
        <v>29785</v>
      </c>
      <c r="D16" s="5" t="n">
        <v>41727</v>
      </c>
      <c r="E16" s="5" t="n">
        <v>3447</v>
      </c>
    </row>
    <row r="17" spans="1:5">
      <c r="A17" s="4" t="s">
        <v>38</v>
      </c>
      <c r="B17" s="5" t="n">
        <v>6838</v>
      </c>
      <c r="D17" s="5" t="n">
        <v>-9631</v>
      </c>
      <c r="E17" s="5" t="n">
        <v>-987</v>
      </c>
    </row>
    <row r="18" spans="1:5">
      <c r="A18" s="4" t="s">
        <v>39</v>
      </c>
      <c r="B18" s="5" t="n">
        <v>9539</v>
      </c>
    </row>
    <row r="19" spans="1:5">
      <c r="A19" s="4" t="s">
        <v>127</v>
      </c>
      <c r="B19" s="5" t="n">
        <v>-561867</v>
      </c>
      <c r="D19" s="5" t="n">
        <v>-95146</v>
      </c>
      <c r="E19" s="5" t="n">
        <v>-316247</v>
      </c>
    </row>
    <row r="20" spans="1:5">
      <c r="A20" s="3" t="s">
        <v>128</v>
      </c>
    </row>
    <row r="21" spans="1:5">
      <c r="A21" s="4" t="s">
        <v>129</v>
      </c>
      <c r="B21" s="5" t="n">
        <v>38000</v>
      </c>
      <c r="D21" s="5" t="n">
        <v>31366</v>
      </c>
      <c r="E21" s="5" t="n">
        <v>128561</v>
      </c>
    </row>
    <row r="22" spans="1:5">
      <c r="A22" s="4" t="s">
        <v>130</v>
      </c>
      <c r="B22" s="5" t="n">
        <v>42380</v>
      </c>
      <c r="D22" s="5" t="n">
        <v>983</v>
      </c>
      <c r="E22" s="5" t="n">
        <v>119487</v>
      </c>
    </row>
    <row r="23" spans="1:5">
      <c r="A23" s="4" t="s">
        <v>131</v>
      </c>
      <c r="B23" s="5" t="n">
        <v>162166</v>
      </c>
    </row>
    <row r="24" spans="1:5">
      <c r="A24" s="4" t="s">
        <v>132</v>
      </c>
      <c r="B24" s="5" t="n">
        <v>55000</v>
      </c>
      <c r="D24" s="5" t="n">
        <v>190000</v>
      </c>
      <c r="E24" s="5" t="n">
        <v>280000</v>
      </c>
    </row>
    <row r="25" spans="1:5">
      <c r="A25" s="4" t="s">
        <v>133</v>
      </c>
      <c r="B25" s="5" t="n">
        <v>1456</v>
      </c>
    </row>
    <row r="26" spans="1:5">
      <c r="A26" s="4" t="s">
        <v>134</v>
      </c>
      <c r="B26" s="5" t="n">
        <v>480000</v>
      </c>
      <c r="D26" s="5" t="n">
        <v>5000</v>
      </c>
      <c r="E26" s="5" t="n">
        <v>105000</v>
      </c>
    </row>
    <row r="27" spans="1:5">
      <c r="A27" s="4" t="s">
        <v>135</v>
      </c>
      <c r="B27" s="5" t="n">
        <v>366998</v>
      </c>
      <c r="D27" s="5" t="n">
        <v>225383</v>
      </c>
      <c r="E27" s="5" t="n">
        <v>394074</v>
      </c>
    </row>
    <row r="28" spans="1:5">
      <c r="A28" s="4" t="s">
        <v>136</v>
      </c>
      <c r="B28" s="5" t="n">
        <v>-194869</v>
      </c>
      <c r="D28" s="5" t="n">
        <v>130237</v>
      </c>
      <c r="E28" s="5" t="n">
        <v>77827</v>
      </c>
    </row>
    <row r="29" spans="1:5">
      <c r="A29" s="4" t="s">
        <v>137</v>
      </c>
      <c r="B29" s="5" t="n">
        <v>208064</v>
      </c>
      <c r="C29" s="7" t="n">
        <v>77827</v>
      </c>
      <c r="D29" s="5" t="n">
        <v>77827</v>
      </c>
      <c r="E29" s="4" t="s">
        <v>28</v>
      </c>
    </row>
    <row r="30" spans="1:5">
      <c r="A30" s="4" t="s">
        <v>138</v>
      </c>
      <c r="B30" s="5" t="n">
        <v>13195</v>
      </c>
      <c r="D30" s="5" t="n">
        <v>208064</v>
      </c>
      <c r="E30" s="5" t="n">
        <v>77827</v>
      </c>
    </row>
    <row r="31" spans="1:5">
      <c r="A31" s="3" t="s">
        <v>139</v>
      </c>
    </row>
    <row r="32" spans="1:5">
      <c r="A32" s="4" t="s">
        <v>140</v>
      </c>
      <c r="B32" s="5" t="n">
        <v>35466</v>
      </c>
      <c r="D32" s="5" t="n">
        <v>175</v>
      </c>
      <c r="E32" s="4" t="s">
        <v>28</v>
      </c>
    </row>
    <row r="33" spans="1:5">
      <c r="A33" s="4" t="s">
        <v>141</v>
      </c>
      <c r="B33" s="4" t="s">
        <v>28</v>
      </c>
      <c r="D33" s="4" t="s">
        <v>28</v>
      </c>
      <c r="E33" s="4" t="s">
        <v>28</v>
      </c>
    </row>
    <row r="34" spans="1:5">
      <c r="A34" s="3" t="s">
        <v>142</v>
      </c>
    </row>
    <row r="35" spans="1:5">
      <c r="A35" s="4" t="s">
        <v>143</v>
      </c>
      <c r="D35" s="4" t="s">
        <v>28</v>
      </c>
      <c r="E35" s="5" t="n">
        <v>195</v>
      </c>
    </row>
    <row r="36" spans="1:5">
      <c r="A36" s="4" t="s">
        <v>144</v>
      </c>
      <c r="B36" s="4" t="s">
        <v>28</v>
      </c>
      <c r="D36" s="4" t="s">
        <v>28</v>
      </c>
      <c r="E36" s="5" t="n">
        <v>1023</v>
      </c>
    </row>
    <row r="37" spans="1:5">
      <c r="A37" s="4" t="s">
        <v>145</v>
      </c>
      <c r="D37" s="4" t="s">
        <v>28</v>
      </c>
      <c r="E37" s="5" t="n">
        <v>5000</v>
      </c>
    </row>
    <row r="38" spans="1:5">
      <c r="A38" s="4" t="s">
        <v>146</v>
      </c>
      <c r="D38" s="5" t="n">
        <v>10000</v>
      </c>
      <c r="E38" s="5" t="n">
        <v>270000</v>
      </c>
    </row>
    <row r="39" spans="1:5">
      <c r="A39" s="4" t="s">
        <v>147</v>
      </c>
      <c r="D39" s="5" t="n">
        <v>101995</v>
      </c>
      <c r="E39" s="5" t="n">
        <v>26513</v>
      </c>
    </row>
    <row r="40" spans="1:5">
      <c r="A40" s="4" t="s">
        <v>148</v>
      </c>
      <c r="D40" s="5" t="n">
        <v>10725</v>
      </c>
      <c r="E40" s="4" t="s">
        <v>28</v>
      </c>
    </row>
    <row r="41" spans="1:5">
      <c r="A41" s="4" t="s">
        <v>149</v>
      </c>
      <c r="D41" s="5" t="n">
        <v>73236</v>
      </c>
      <c r="E41" s="4" t="s">
        <v>28</v>
      </c>
    </row>
    <row r="42" spans="1:5">
      <c r="A42" s="4" t="s">
        <v>150</v>
      </c>
      <c r="B42" s="5" t="n">
        <v>24000</v>
      </c>
    </row>
    <row r="43" spans="1:5">
      <c r="A43" s="4" t="s">
        <v>151</v>
      </c>
      <c r="B43" s="7" t="n">
        <v>13728</v>
      </c>
    </row>
    <row r="44" spans="1:5">
      <c r="A44" s="4" t="s">
        <v>93</v>
      </c>
    </row>
    <row r="45" spans="1:5">
      <c r="A45" s="3" t="s">
        <v>120</v>
      </c>
    </row>
    <row r="46" spans="1:5">
      <c r="A46" s="4" t="s">
        <v>110</v>
      </c>
      <c r="C46" s="5" t="n">
        <v>-204153</v>
      </c>
    </row>
    <row r="47" spans="1:5">
      <c r="A47" s="3" t="s">
        <v>121</v>
      </c>
    </row>
    <row r="48" spans="1:5">
      <c r="A48" s="4" t="s">
        <v>122</v>
      </c>
      <c r="C48" s="4" t="s">
        <v>28</v>
      </c>
    </row>
    <row r="49" spans="1:5">
      <c r="A49" s="4" t="s">
        <v>123</v>
      </c>
      <c r="C49" s="5" t="n">
        <v>105179</v>
      </c>
    </row>
    <row r="50" spans="1:5">
      <c r="A50" s="4" t="s">
        <v>84</v>
      </c>
      <c r="C50" s="4" t="s">
        <v>28</v>
      </c>
    </row>
    <row r="51" spans="1:5">
      <c r="A51" s="4" t="s">
        <v>125</v>
      </c>
      <c r="C51" s="4" t="s">
        <v>28</v>
      </c>
    </row>
    <row r="52" spans="1:5">
      <c r="A52" s="3" t="s">
        <v>126</v>
      </c>
    </row>
    <row r="53" spans="1:5">
      <c r="A53" s="4" t="s">
        <v>27</v>
      </c>
      <c r="C53" s="5" t="n">
        <v>812</v>
      </c>
    </row>
    <row r="54" spans="1:5">
      <c r="A54" s="4" t="s">
        <v>30</v>
      </c>
      <c r="C54" s="5" t="n">
        <v>-5724</v>
      </c>
    </row>
    <row r="55" spans="1:5">
      <c r="A55" s="4" t="s">
        <v>31</v>
      </c>
      <c r="C55" s="5" t="n">
        <v>-12782</v>
      </c>
    </row>
    <row r="56" spans="1:5">
      <c r="A56" s="4" t="s">
        <v>37</v>
      </c>
      <c r="C56" s="5" t="n">
        <v>-685</v>
      </c>
    </row>
    <row r="57" spans="1:5">
      <c r="A57" s="4" t="s">
        <v>38</v>
      </c>
      <c r="C57" s="5" t="n">
        <v>-6288</v>
      </c>
    </row>
    <row r="58" spans="1:5">
      <c r="A58" s="4" t="s">
        <v>39</v>
      </c>
      <c r="C58" s="5" t="n">
        <v>9654</v>
      </c>
    </row>
    <row r="59" spans="1:5">
      <c r="A59" s="4" t="s">
        <v>127</v>
      </c>
      <c r="C59" s="5" t="n">
        <v>-78599</v>
      </c>
    </row>
    <row r="60" spans="1:5">
      <c r="A60" s="3" t="s">
        <v>128</v>
      </c>
    </row>
    <row r="61" spans="1:5">
      <c r="A61" s="4" t="s">
        <v>129</v>
      </c>
      <c r="C61" s="4" t="s">
        <v>28</v>
      </c>
    </row>
    <row r="62" spans="1:5">
      <c r="A62" s="4" t="s">
        <v>130</v>
      </c>
      <c r="C62" s="5" t="n">
        <v>983</v>
      </c>
    </row>
    <row r="63" spans="1:5">
      <c r="A63" s="4" t="s">
        <v>131</v>
      </c>
      <c r="C63" s="4" t="s">
        <v>28</v>
      </c>
    </row>
    <row r="64" spans="1:5">
      <c r="A64" s="4" t="s">
        <v>132</v>
      </c>
      <c r="C64" s="4" t="s">
        <v>28</v>
      </c>
    </row>
    <row r="65" spans="1:5">
      <c r="A65" s="4" t="s">
        <v>133</v>
      </c>
      <c r="C65" s="4" t="s">
        <v>28</v>
      </c>
    </row>
    <row r="66" spans="1:5">
      <c r="A66" s="4" t="s">
        <v>134</v>
      </c>
      <c r="C66" s="5" t="n">
        <v>5000</v>
      </c>
    </row>
    <row r="67" spans="1:5">
      <c r="A67" s="4" t="s">
        <v>135</v>
      </c>
      <c r="C67" s="5" t="n">
        <v>4017</v>
      </c>
    </row>
    <row r="68" spans="1:5">
      <c r="A68" s="4" t="s">
        <v>136</v>
      </c>
      <c r="C68" s="5" t="n">
        <v>-74582</v>
      </c>
    </row>
    <row r="69" spans="1:5">
      <c r="A69" s="4" t="s">
        <v>137</v>
      </c>
      <c r="C69" s="5" t="n">
        <v>77827</v>
      </c>
      <c r="D69" s="7" t="n">
        <v>77827</v>
      </c>
    </row>
    <row r="70" spans="1:5">
      <c r="A70" s="4" t="s">
        <v>138</v>
      </c>
      <c r="C70" s="5" t="n">
        <v>3245</v>
      </c>
      <c r="E70" s="7" t="n">
        <v>77827</v>
      </c>
    </row>
    <row r="71" spans="1:5">
      <c r="A71" s="3" t="s">
        <v>139</v>
      </c>
    </row>
    <row r="72" spans="1:5">
      <c r="A72" s="4" t="s">
        <v>140</v>
      </c>
      <c r="C72" s="5" t="n">
        <v>105</v>
      </c>
    </row>
    <row r="73" spans="1:5">
      <c r="A73" s="4" t="s">
        <v>141</v>
      </c>
      <c r="C73" s="4" t="s">
        <v>28</v>
      </c>
    </row>
    <row r="74" spans="1:5">
      <c r="A74" s="3" t="s">
        <v>142</v>
      </c>
    </row>
    <row r="75" spans="1:5">
      <c r="A75" s="4" t="s">
        <v>144</v>
      </c>
      <c r="C75" s="5" t="n">
        <v>800</v>
      </c>
    </row>
    <row r="76" spans="1:5">
      <c r="A76" s="4" t="s">
        <v>150</v>
      </c>
      <c r="C76" s="5" t="n">
        <v>164250</v>
      </c>
    </row>
    <row r="77" spans="1:5">
      <c r="A77" s="4" t="s">
        <v>151</v>
      </c>
      <c r="C77" s="4" t="s">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52</v>
      </c>
      <c r="B1" s="2" t="s">
        <v>1</v>
      </c>
      <c r="C1" s="2" t="s">
        <v>63</v>
      </c>
    </row>
    <row r="2" spans="1:3">
      <c r="B2" s="2" t="s">
        <v>2</v>
      </c>
      <c r="C2" s="2" t="s">
        <v>23</v>
      </c>
    </row>
    <row r="3" spans="1:3">
      <c r="A3" s="3" t="s">
        <v>153</v>
      </c>
    </row>
    <row r="4" spans="1:3">
      <c r="A4" s="4" t="s">
        <v>154</v>
      </c>
      <c r="B4" s="4" t="s">
        <v>155</v>
      </c>
      <c r="C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7</v>
      </c>
      <c r="B1" s="2" t="s">
        <v>1</v>
      </c>
      <c r="C1" s="2" t="s">
        <v>63</v>
      </c>
    </row>
    <row r="2" spans="1:3">
      <c r="B2" s="2" t="s">
        <v>2</v>
      </c>
      <c r="C2" s="2" t="s">
        <v>23</v>
      </c>
    </row>
    <row r="3" spans="1:3">
      <c r="A3" s="3" t="s">
        <v>153</v>
      </c>
    </row>
    <row r="4" spans="1:3">
      <c r="A4" s="4" t="s">
        <v>158</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1</v>
      </c>
      <c r="B1" s="2" t="s">
        <v>1</v>
      </c>
      <c r="C1" s="2" t="s">
        <v>63</v>
      </c>
    </row>
    <row r="2" spans="1:3">
      <c r="B2" s="2" t="s">
        <v>2</v>
      </c>
      <c r="C2" s="2" t="s">
        <v>23</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8:27:11Z</dcterms:created>
  <dcterms:modified xmlns:dcterms="http://purl.org/dc/terms/" xmlns:xsi="http://www.w3.org/2001/XMLSchema-instance" xsi:type="dcterms:W3CDTF">2017-02-06T08:27:11Z</dcterms:modified>
</cp:coreProperties>
</file>